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al Cash Flo"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Note 3 - Inventories (Tables)" sheetId="24" state="visible" r:id="rId24"/>
    <sheet xmlns:r="http://schemas.openxmlformats.org/officeDocument/2006/relationships" name="Note 4 - Property and Equipme_2" sheetId="25" state="visible" r:id="rId25"/>
    <sheet xmlns:r="http://schemas.openxmlformats.org/officeDocument/2006/relationships" name="Note 5 - Patents and Trademar_2" sheetId="26" state="visible" r:id="rId26"/>
    <sheet xmlns:r="http://schemas.openxmlformats.org/officeDocument/2006/relationships" name="Note 6 - Investments in Joint_2" sheetId="27" state="visible" r:id="rId27"/>
    <sheet xmlns:r="http://schemas.openxmlformats.org/officeDocument/2006/relationships" name="Note 8 - Stockholders' Equity (" sheetId="28" state="visible" r:id="rId28"/>
    <sheet xmlns:r="http://schemas.openxmlformats.org/officeDocument/2006/relationships" name="Note 9 - Net Income Per Commo_2" sheetId="29" state="visible" r:id="rId29"/>
    <sheet xmlns:r="http://schemas.openxmlformats.org/officeDocument/2006/relationships" name="Note 10 - Stock-based Compens_2" sheetId="30" state="visible" r:id="rId30"/>
    <sheet xmlns:r="http://schemas.openxmlformats.org/officeDocument/2006/relationships" name="Note 11 - Segment and Geograp_2" sheetId="31" state="visible" r:id="rId31"/>
    <sheet xmlns:r="http://schemas.openxmlformats.org/officeDocument/2006/relationships" name="Note 13 - Fair Value Measurem_2" sheetId="32" state="visible" r:id="rId32"/>
    <sheet xmlns:r="http://schemas.openxmlformats.org/officeDocument/2006/relationships" name="Note 14 - Supplemental Cash F_2" sheetId="33" state="visible" r:id="rId33"/>
    <sheet xmlns:r="http://schemas.openxmlformats.org/officeDocument/2006/relationships" name="Note 1 - Interim Financial In_2" sheetId="34" state="visible" r:id="rId34"/>
    <sheet xmlns:r="http://schemas.openxmlformats.org/officeDocument/2006/relationships" name="Note 3 - Inventories - Inventor" sheetId="35" state="visible" r:id="rId35"/>
    <sheet xmlns:r="http://schemas.openxmlformats.org/officeDocument/2006/relationships" name="Note 4 - Property and Equipme_3" sheetId="36" state="visible" r:id="rId36"/>
    <sheet xmlns:r="http://schemas.openxmlformats.org/officeDocument/2006/relationships" name="Note 5 - Patents and Trademar_3" sheetId="37" state="visible" r:id="rId37"/>
    <sheet xmlns:r="http://schemas.openxmlformats.org/officeDocument/2006/relationships" name="Note 5 - Patents and Trademar_4" sheetId="38" state="visible" r:id="rId38"/>
    <sheet xmlns:r="http://schemas.openxmlformats.org/officeDocument/2006/relationships" name="Note 6 - Investments in Joint_3" sheetId="39" state="visible" r:id="rId39"/>
    <sheet xmlns:r="http://schemas.openxmlformats.org/officeDocument/2006/relationships" name="Note 6 - Investments in Joint_4" sheetId="40" state="visible" r:id="rId40"/>
    <sheet xmlns:r="http://schemas.openxmlformats.org/officeDocument/2006/relationships" name="Note 6 - Condensed Income State" sheetId="41" state="visible" r:id="rId41"/>
    <sheet xmlns:r="http://schemas.openxmlformats.org/officeDocument/2006/relationships" name="Note 7 - Corporate Debt (Detail" sheetId="42" state="visible" r:id="rId42"/>
    <sheet xmlns:r="http://schemas.openxmlformats.org/officeDocument/2006/relationships" name="Note 8 - Stockholders' Equity_2" sheetId="43" state="visible" r:id="rId43"/>
    <sheet xmlns:r="http://schemas.openxmlformats.org/officeDocument/2006/relationships" name="Note 8 - Stockholders' Equity -" sheetId="44" state="visible" r:id="rId44"/>
    <sheet xmlns:r="http://schemas.openxmlformats.org/officeDocument/2006/relationships" name="Note 9 - Net Income Per Commo_3" sheetId="45" state="visible" r:id="rId45"/>
    <sheet xmlns:r="http://schemas.openxmlformats.org/officeDocument/2006/relationships" name="Note 9 - Net Income Per Commo_4" sheetId="46" state="visible" r:id="rId46"/>
    <sheet xmlns:r="http://schemas.openxmlformats.org/officeDocument/2006/relationships" name="Note 10 - Stock-based Compens_3" sheetId="47" state="visible" r:id="rId47"/>
    <sheet xmlns:r="http://schemas.openxmlformats.org/officeDocument/2006/relationships" name="Note 10 - Stock-based Compens_4" sheetId="48" state="visible" r:id="rId48"/>
    <sheet xmlns:r="http://schemas.openxmlformats.org/officeDocument/2006/relationships" name="Note 11 - Segment and Geograp_3" sheetId="49" state="visible" r:id="rId49"/>
    <sheet xmlns:r="http://schemas.openxmlformats.org/officeDocument/2006/relationships" name="Note 11 - Segment and Geograp_4" sheetId="50" state="visible" r:id="rId50"/>
    <sheet xmlns:r="http://schemas.openxmlformats.org/officeDocument/2006/relationships" name="Note 11 - Segment and Geograp_5" sheetId="51" state="visible" r:id="rId51"/>
    <sheet xmlns:r="http://schemas.openxmlformats.org/officeDocument/2006/relationships" name="Note 11 - Segment and Geograp_6" sheetId="52" state="visible" r:id="rId52"/>
    <sheet xmlns:r="http://schemas.openxmlformats.org/officeDocument/2006/relationships" name="Note 11 - Segment and Geograp_7" sheetId="53" state="visible" r:id="rId53"/>
    <sheet xmlns:r="http://schemas.openxmlformats.org/officeDocument/2006/relationships" name="Note 11 - Segment and Geograp_8" sheetId="54" state="visible" r:id="rId54"/>
    <sheet xmlns:r="http://schemas.openxmlformats.org/officeDocument/2006/relationships" name="Note 11 - Segment and Geograp_9" sheetId="55" state="visible" r:id="rId55"/>
    <sheet xmlns:r="http://schemas.openxmlformats.org/officeDocument/2006/relationships" name="Note 12 - Commitments and Con_2" sheetId="56" state="visible" r:id="rId56"/>
    <sheet xmlns:r="http://schemas.openxmlformats.org/officeDocument/2006/relationships" name="Note 13 - Fair Value Measurem_3" sheetId="57" state="visible" r:id="rId57"/>
    <sheet xmlns:r="http://schemas.openxmlformats.org/officeDocument/2006/relationships" name="Note 14 - Supplemental Cash F_3" sheetId="58" state="visible" r:id="rId58"/>
    <sheet xmlns:r="http://schemas.openxmlformats.org/officeDocument/2006/relationships" name="Note 15 - Income Taxes (Details" sheetId="59" state="visible" r:id="rId59"/>
    <sheet xmlns:r="http://schemas.openxmlformats.org/officeDocument/2006/relationships" name="Note 16 - Subsequent Events (De" sheetId="60" state="visible" r:id="rId60"/>
  </sheets>
  <definedNames/>
  <calcPr calcId="124519" fullCalcOnLoad="1"/>
</workbook>
</file>

<file path=xl/sharedStrings.xml><?xml version="1.0" encoding="utf-8"?>
<sst xmlns="http://schemas.openxmlformats.org/spreadsheetml/2006/main" uniqueCount="519">
  <si>
    <t>Document And Entity Information - shares</t>
  </si>
  <si>
    <t>9 Months Ended</t>
  </si>
  <si>
    <t>May 31, 2019</t>
  </si>
  <si>
    <t>Jul. 08, 2019</t>
  </si>
  <si>
    <t>Document Information [Line Items]</t>
  </si>
  <si>
    <t>Entity Registrant Name</t>
  </si>
  <si>
    <t>Northern Technologies International Corporation</t>
  </si>
  <si>
    <t>Entity Central Index Key</t>
  </si>
  <si>
    <t>0000875582</t>
  </si>
  <si>
    <t>Trading Symbol</t>
  </si>
  <si>
    <t>ntic</t>
  </si>
  <si>
    <t>Current Fiscal Year End Date</t>
  </si>
  <si>
    <t>--08-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y 31,
		2019</t>
  </si>
  <si>
    <t>Document Fiscal Year Focus</t>
  </si>
  <si>
    <t>2019</t>
  </si>
  <si>
    <t>Document Fiscal Period Focus</t>
  </si>
  <si>
    <t>Q3</t>
  </si>
  <si>
    <t>Amendment Flag</t>
  </si>
  <si>
    <t>Entity Shell Company</t>
  </si>
  <si>
    <t>Consolidated Balance Sheets (Current Period Unaudited) - USD ($)</t>
  </si>
  <si>
    <t>Aug. 31, 2018</t>
  </si>
  <si>
    <t>CURRENT ASSETS:</t>
  </si>
  <si>
    <t>Cash and cash equivalents</t>
  </si>
  <si>
    <t>Available for sale securities</t>
  </si>
  <si>
    <t>Receivables:</t>
  </si>
  <si>
    <t>Trade excluding joint ventures, less allowance for doubtful accounts of $65,000 at May 31, 2019 and $50,000 at August 31, 2018</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 xml:space="preserve"> </t>
  </si>
  <si>
    <t>Total other assets</t>
  </si>
  <si>
    <t>Total assets</t>
  </si>
  <si>
    <t>CURRENT LIABILITIES:</t>
  </si>
  <si>
    <t>Accounts payable</t>
  </si>
  <si>
    <t>Income taxes payable</t>
  </si>
  <si>
    <t>Accrued liabilities:</t>
  </si>
  <si>
    <t>Payroll and related benefits</t>
  </si>
  <si>
    <t>Total current liabilities</t>
  </si>
  <si>
    <t>COMMITMENTS AND CONTINGENCIES (Note 12)</t>
  </si>
  <si>
    <t>EQUITY:</t>
  </si>
  <si>
    <t>Preferred stock, no par value; authorized 10,000 shares; none issued and outstanding</t>
  </si>
  <si>
    <t>Common stock, $0.02 par value per share; authorized 15,000,000 shares; issued and outstanding 9,086,816 and 9,082,606,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receivable excluding joint ventur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y 31, 2018</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ASH DIVIDENDS DECLARED PER COMMON SHARE (in dollars per share)</t>
  </si>
  <si>
    <t>Consolidated Statements of Comprehensive Income (Unaudited) - USD ($)</t>
  </si>
  <si>
    <t>Net income</t>
  </si>
  <si>
    <t>Other comprehensive LOSS – foreign currency translation adjustment</t>
  </si>
  <si>
    <t>COMPREHENSIVE INCOME</t>
  </si>
  <si>
    <t>COMPREHENSIVE INCOME ATTRIBUTABLE TO NON- CONTROLLING INTERESTS</t>
  </si>
  <si>
    <t>COMPREHENSIVE INCOME ATTRIBUTABLE TO NTIC</t>
  </si>
  <si>
    <t>Consolidated Statements of Equity (Unaudited) - USD ($)</t>
  </si>
  <si>
    <t>Common Stock [Member]</t>
  </si>
  <si>
    <t>Additional Paid-in Capital [Member]</t>
  </si>
  <si>
    <t>Retained Earnings [Member]</t>
  </si>
  <si>
    <t>AOCI Attributable to Parent [Member]</t>
  </si>
  <si>
    <t>Noncontrolling Interest [Member]</t>
  </si>
  <si>
    <t>Total</t>
  </si>
  <si>
    <t>BALANCE (in shares) at Aug. 31, 2017</t>
  </si>
  <si>
    <t>BALANCE at Aug. 31, 2017</t>
  </si>
  <si>
    <t>Stock issued for employee stock purchase plan (in shares)</t>
  </si>
  <si>
    <t>Stock issued for employee stock purchase plan</t>
  </si>
  <si>
    <t>Stock option expense</t>
  </si>
  <si>
    <t>Dividends paid to shareholders</t>
  </si>
  <si>
    <t>Other comprehensive loss</t>
  </si>
  <si>
    <t>Stock options exercised (in shares)</t>
  </si>
  <si>
    <t>Stock options exercised</t>
  </si>
  <si>
    <t>Dividend received by non-controlling interest</t>
  </si>
  <si>
    <t>BALANCE (in shares) at May. 31, 2018</t>
  </si>
  <si>
    <t>BALANCE at May. 31, 2018</t>
  </si>
  <si>
    <t>BALANCE (in shares) at Feb. 28, 2018</t>
  </si>
  <si>
    <t>BALANCE at Feb. 28, 2018</t>
  </si>
  <si>
    <t>BALANCE (in shares) at Aug. 31, 2018</t>
  </si>
  <si>
    <t>BALANCE at Aug. 31, 2018</t>
  </si>
  <si>
    <t>Investment by non-controlling interest</t>
  </si>
  <si>
    <t>BALANCE (in shares) at May. 31, 2019</t>
  </si>
  <si>
    <t>BALANCE at May. 31, 2019</t>
  </si>
  <si>
    <t>BALANCE (in shares) at Feb. 28, 2019</t>
  </si>
  <si>
    <t>BALANCE at Feb. 28, 2019</t>
  </si>
  <si>
    <t>Consolidated Statements of Cash Flows (Unaudited) - USD ($)</t>
  </si>
  <si>
    <t>CASH FLOWS FROM OPERATING ACTIVITIES:</t>
  </si>
  <si>
    <t>Adjustments to reconcile net income to net cash provided by (used in) operating activities:</t>
  </si>
  <si>
    <t>Stock-based compensation</t>
  </si>
  <si>
    <t>Depreciation expense</t>
  </si>
  <si>
    <t>Amortization expense</t>
  </si>
  <si>
    <t>Gain on disposal of assets</t>
  </si>
  <si>
    <t>Dividends received from joint ventures</t>
  </si>
  <si>
    <t>Changes in current assets and liabilities:</t>
  </si>
  <si>
    <t>Trade, excluding joint ventures</t>
  </si>
  <si>
    <t>Trade, joint ventures</t>
  </si>
  <si>
    <t>Prepaid expenses and other</t>
  </si>
  <si>
    <t>Income tax payable</t>
  </si>
  <si>
    <t>Accrued liabilities</t>
  </si>
  <si>
    <t>Net cash provided by (used in) operating activities</t>
  </si>
  <si>
    <t>CASH FLOWS FROM INVESTING ACTIVITIES:</t>
  </si>
  <si>
    <t>Purchase of available for sale securities</t>
  </si>
  <si>
    <t>Proceeds from the sale of available for sale securities</t>
  </si>
  <si>
    <t>Purchases of property and equipment</t>
  </si>
  <si>
    <t>Investments in patents</t>
  </si>
  <si>
    <t>Net cash used in investing activities</t>
  </si>
  <si>
    <t>CASH FLOWS FROM FINANCING ACTIVITIES:</t>
  </si>
  <si>
    <t>Dividends paid on NTIC common stock</t>
  </si>
  <si>
    <t>Proceeds from employee stock purchase plan</t>
  </si>
  <si>
    <t>Proceeds from option exerci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 xml:space="preserve"> 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19 August 31, 2018, three nine May 31, 2019 2018, three nine May 31, 2019 nine May 31, 2019 2018, These consolidated financial statements should be read in conjunction with the consolidated financial statements and related notes contained in the Company’s annual report on Form 10 August 31, 2018. Operating results for the three nine May 31, 2019 not may August 31, 2019. On June 3, 2019, two one 100% June 28, 2019 June 17, 2019. two one The Company evaluates events occurring after the date of the consolidated financial statements requiring recording or disclosure in the consolidated financial statements.</t>
  </si>
  <si>
    <t>Note 2 - Accounting Pronouncements</t>
  </si>
  <si>
    <t>Description of New Accounting Pronouncements Not yet Adopted [Text Block]</t>
  </si>
  <si>
    <t xml:space="preserve"> 2. Accounting PronouncementS New Accounting Pronouncements Adopted The Company’s significant accounting policies are detailed in “Note 1. 10 August 31, 2018. May 2014, 606, Revenue from Contracts with Customers 606 On September 1, 2018, 606 606, five 1 2 3 4 5 five The adoption of ASC 606 not not not not Changes to the Company’s significant accounting policies as a result of adopting ASC 606 Revenue Recognition one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thirty ninety The Company estimates returns based on an analysis of historical experience if the right to return products is granted to its customers. The Company does not not not no not Trade Receivables not not Sales Commissions not 340 40 25 4 one Product Warranty not not may International Revenue 11, Recently Issued Accounting Pronouncements During February 2016, No. 2016 02, Leases No. 2016 02 12 No. 2016 02 December 15, 2018, first 2020. No. 2016 02 not In February 2018, No. 2018 02, Income Statement – Reporting Comprehensive Income (Topic 220 No. 2018 02, not No. 2018 02 2020,</t>
  </si>
  <si>
    <t>Note 3 - Inventories</t>
  </si>
  <si>
    <t>Inventory Disclosure [Text Block]</t>
  </si>
  <si>
    <t xml:space="preserve"> 3. INVENTORIES Inventories consisted of the following: May 31, 2019 August 31, 2018 Production materials $ 2,135,972 $ 1,824,489 Finished goods 8,483,040 7,306,372 $ 10,619,012 $ 9,130,861 </t>
  </si>
  <si>
    <t>Note 4 - Property and Equipment, Net</t>
  </si>
  <si>
    <t>Property, Plant and Equipment Disclosure [Text Block]</t>
  </si>
  <si>
    <t xml:space="preserve"> 4. PROPERTY AND EQUIPMENT, NET Property and equipment, net, consisted of the following: May 31, 2019 August 31, 2018 Land $ 310,365 $ 310,365 Buildings and improvements 7,553,462 6,927,484 Machinery and equipment 4,787,247 4,680,072 12,651,074 11,917,921 Less accumulated depreciation (5,357,937 ) (4,749,095 ) $ 7,293,137 $ 7,168,826 </t>
  </si>
  <si>
    <t>Note 5 - Patents and Trademarks, Net</t>
  </si>
  <si>
    <t>Intangible Assets Disclosure [Text Block]</t>
  </si>
  <si>
    <t xml:space="preserve"> 5. PATENTS AND TRADEMARKS, NET Patents and trademarks, net, consisted of the following: May 31, 2019 August 31, 2018 Patents and trademarks $ 2,911,662 $ 2,824,440 Less accumulated amortization (1,863,413 ) (1,668,183 ) $ 1,048,249 $ 1,156,257 Patent and trademark costs are amortized over seven $260,000 five</t>
  </si>
  <si>
    <t>Note 6 - Investments in Joint Ventures</t>
  </si>
  <si>
    <t>Equity Method Investments and Joint Ventures Disclosure [Text Block]</t>
  </si>
  <si>
    <t xml:space="preserve"> 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recorded that remain on the consolidated balance sheet of sales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19 Total EXCOR All Other Current assets $ 60,397,874 $ 29,698,867 $ 30,699,007 Total assets 64,887,307 32,137,535 32,749,772 Current liabilities 15,628,449 4,606,287 11,022,162 Noncurrent liabilities 467,330 - 467,330 Joint ventures’ equity 48,791,528 27,531,248 21,260,280 NTIC’s share of joint ventures’ equity 24,077,361 13,765,626 10,311,735 NTIC’s share of joint ventures’ undistributed earnings 22,048,149 13,734,721 8,313,428 As of August 31, 2018 Total EXCOR All Other Current assets $ 58,086,747 $ 27,354,788 $ 30,731,959 Total assets 62,803,261 30,033,750 32,769,511 Current liabilities 15,991,886 4,535,954 11,455,932 Noncurrent liabilities 403,653 — 403,653 Joint ventures’ equity 46,407,722 25,497,796 20,909,926 NTIC’s share of joint ventures’ equity 22,950,995 12,748,899 10,195,263 NTIC’s share of joint ventures’ undistributed earnings 20,921,783 12,717,994 8,203,789 Three Months Ended May 31, 2019 Total EXCOR All Other Net sales $ 27,774,112 $ 10,933,386 $ 16,840,726 Gross profit 12,557,580 6,129,046 6,428,534 Net income 3,797,785 2,707,342 1,090,443 NTIC’s share of equity in income from joint ventures 1,877,410 1,353,856 523,554 NTIC’s dividends received from joint ventures $ 1,795,542 $ 1,673,700 $ 121,842 Nine Months Ended May 31, 2019 Total EXCOR All Other Net sales $ 86,003,918 $ 34,895,042 $ 51,108,876 Gross profit 38,547,018 19,118,704 19,428,314 Net income 11,412,552 8,187,467 3,225,085 NTIC’s share of equity in income from joint ventures 5,596,788 4,094,763 1,502,025 NTIC’s dividends received from joint ventures $ 3,822,785 $ 2,517,450 $ 1,305,335 Three Months Ended May 31, 2018 Total EXCOR All Other Net sales $ 31,480,885 $ 12,219,414 $ 19,261,471 Gross profit 14,209,819 6,823,609 7,386,210 Net income 4,540,968 3,113,660 1,427,308 NTIC’s share of equity in income from joint ventures 2,246,066 1,558,243 687,823 NTIC’s dividends received from joint ventures $ 1,168,420 $ 581,250 $ 587,170 Nine Months Ended May 31, 2018 Total EXCOR All Other Net sales $ 90,200,146 $ 35,450,664 $ 54,749,482 Gross profit 40,529,217 19,315,099 21,214,118 Net income 11,753,467 8,272,237 3,481,230 NTIC’s share of equity in income from joint ventures 5,793,391 4,138,814 1,654,577 NTIC’s dividends received from joint ventures $ 2,941,807 $ 1,780,392 $ 1,161,415 The Company did not three nine May 31, 2019 2018.</t>
  </si>
  <si>
    <t>Note 7 - Corporate Debt</t>
  </si>
  <si>
    <t>Debt Disclosure [Text Block]</t>
  </si>
  <si>
    <t xml:space="preserve"> 7. CORPORATE DEBT The Company has a revolving line of credit with PNC Bank, National Association (PNC Bank) of $3,000,000. No May 31, 2019 August 31, 2018. 2.15% 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May 31, 2019, The revolving credit facility allows the Company to request that PNC Bank issue letters of credit up to $1,200,000. not May 31, 2019 August 31, 2018 not On November 30, 2018, January 7, 2019 January 7, 2020. As of both May 31, 2019 August 31, 2018, $88,831 2020 2022.</t>
  </si>
  <si>
    <t>Note 8 - Stockholders' Equity</t>
  </si>
  <si>
    <t>Stockholders' Equity Note Disclosure [Text Block]</t>
  </si>
  <si>
    <t xml:space="preserve"> 8. STOCKHOLDERS’ EQUITY On June 3, 2019, two one 100% June 28, 2019 June 17, 2019. two one The Company held its 2019 2019 January 18, 2019. 2019 10,000,000 15,000,000 2018 2018 2019 January 16, 2018, 2019 January 16, 2018, At the 2019 January 18, 2019, 2019 2019 2007 2007 No 2007 2007 2007 2019 800,000 No 2019 May 31, 2019. During the nine May 31, 2019, 2007 141,768 $18.23, nine May 31, 2019, no During the nine May 31, 2018, 2007 94,504 $9.18, nine May 31, 2018, 8,820 $5.80 The Company issued 1,748 1,782 September 1, 2018 2017, 2,462 1,970 March 1, 2019 2018, During the nine May 31, 2019, Declaration Date Amount Record Date Payable Date October 24, 2018 $ 0.06 November 7, 2018 November 21, 2018 January 23, 2019 $ 0.06 February 6, 2019 February 22, 2019 April 25, 2019 $ 0.06 May 9, 2019 May 23, 2019 During the nine May 31, 2018, Declaration Date Amount Record Date Payable Date November 20, 2017 $ 0.05 December 8, 2017 December 21, 2017 January 24, 2018 $ 0.05 February 8, 2018 February 21, 2018 April 25, 2018 $ 0.05 May 9, 2018 May 23, 2018 During the nine May 31, 2019, 2018, no</t>
  </si>
  <si>
    <t>Note 9 - Net Income Per Common Share</t>
  </si>
  <si>
    <t>Earnings Per Share [Text Block]</t>
  </si>
  <si>
    <t xml:space="preserve"> 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nine May 31, 2019 2018: Three Months Ended Nine Months Ended Numerators: May 31, 2019 May 31, 2018 May 31, 2019 May 31, 2018 Net income attributable to NTIC $ 1,482,149 $ 2,142,752 $ 4,380,776 $ 4,559,225 Denominators: Basic – weighted shares outstanding 9,084,354 9,078,706 9,085,584 9,077,676 Weighted shares assumed upon exercise of stock options 308,090 335,358 355,274 250,018 Diluted – weighted shares outstanding 9,392,444 9,414,064 9,440,858 9,327,694 Basic net income per share: $ 0.16 $ 0.24 $ 0.48 $ 0.50 Diluted net income per share: $ 0.16 $ 0.23 $ 0.46 $ 0.49 *Share and per share data have been adjusted for all periods presented to reflect the two one June 28, 2019.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ethod when computing the diluted net income per share. Excluded from the computation of diluted net income per share for the three nine May 31, 2019 141,768 no three nine May 31, 2018.</t>
  </si>
  <si>
    <t>Note 10 - Stock-based Compensation</t>
  </si>
  <si>
    <t>Share-based Payment Arrangement [Text Block]</t>
  </si>
  <si>
    <t xml:space="preserve"> 10. STOCK-BASED COMPENSATION The Company has two 2007 8, 2019 January 18, 2019, 2019 No The 2019 2019 800,000 2019 ten three four one May 31, 2019, 2007 no 2019 The maximum number of shares of common stock of the Company available for issuance under the ESPP is 200,000 six September 1 March 1 90% may not 423 1986, The Company granted options to purchase an aggregate of 141,768 94,504 nine May 31, 2019 2018, $1,073,940 $309,473 nine May 31, 2019 2018, May 31, 2019, not $423,245. $357,985 2019, $65,260 2020, May 31, 2019. The fair value of each option grant is estimated on the grant date using the Black-Scholes option pricing model with the following assumptions and results for the grants: Nine Months Ended May 31, 2019 May 31, 2018 Dividend yield 1.32 % 2.18 % Expected volatility 45.8 % 45.9 % Expected life of option (years) 10 10 Average risk-free interest rate 2.75 % 1.87 % The weighted average per share fair value of options granted during the nine May 31, 2019 2018 $9.01 $3.88, May 31, 2019 2018 6.15 6.52</t>
  </si>
  <si>
    <t>Note 11 - Segment and Geographic Information</t>
  </si>
  <si>
    <t>Segment Reporting Disclosure [Text Block]</t>
  </si>
  <si>
    <t xml:space="preserve"> 11. SEGMENT AND GEOGRAPHIC INFORMATION Segment Information The Company’s chief operating decision maker (CODM) is its Chief Executive Officer. The Company’s business is organized into two 40 The following table sets forth the Company’s net sales for the three nine May 31, 2019 2018 Three Months Ended Nine Months Ended May 31, 2019 May 31, 2018 May 31, 2019 May 31, 2018 ZERUST® net sales $ 10,077,203 $ 10,382,884 $ 29,250,772 $ 30,102,080 Natur-Tec® net sales 4,815,914 2,540,953 13,051,801 6,578,770 Total net sales $ 14,893,117 $ 12,923,837 $ 42,302,573 $ 36,680,850 The following table sets forth the Company’s cost of goods sold for the three nine May 31, 2019 2018 Three Months Ended Nine Months Ended May 31, 2019 % of Segment Sales* May 31, 2018 % of Segment Sales* May 31, 2019 % of Segment Sales* May 31, 2018 % of Segment Sales* Direct cost of goods sold ZERUST® $ 5,725,220 56.8 % $ 6,139,699 59.1 % $ 16,596,536 56.7 % $ 17,948,941 59.6 % Natur-Tec® 3,670,282 76.2 % 1,812,084 71.3 % 10,181,050 78.0 % 4,738,523 72.0 % Indirect cost of goods sold 742,851 — 640,583 — 2,106,003 — 1,806,208 — Total net cost of goods sold $ 10,138,353 $ 8,592,366 $ 28,883,589 $ 24,493,672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ine May 31, 2019 2018 Three Months Ended Nine Months Ended May 31, 2019 May 31, 2018 May 31, 2019 May 31, 2018 Inside the U.S.A. to unaffiliated customers $ 6,172,882 $ 7,434,991 $ 19,564,756 $ 19,771,031 Outside the U.S.A. to: Joint ventures in which the Company is a shareholder directly and indirectly 1,112,313 879,324 2,304,455 2,201,077 Unaffiliated customers 7,607,922 4,609,522 20,433,362 14,708,742 $ 14,893,117 $ 12,923,837 $ 42,302,573 $ 36,680,850 Net sales by geographic location are based on the location of the customer. Fees for services provided to joint ventures by geographic location as a percentage of total fees for services provided to joint ventures during the three nine May 31, 2019 2018 Three Months Ended May 31, % of Total Fees for Services Provided to Joint Ventures May 31, % of Total Fees for Services Provided to Joint Ventures Germany $ 212,825 14.8 % $ 224,366 14.9 % Poland 181,057 12.6 % 185,107 12.3 % Japan 164,136 11.5 % 183,335 12.2 % Sweden 137,642 9.6 % 155,588 10.3 % India 114,705 8.0 % 49,778 3.3 % France 112,063 7.8 % 146,949 9.7 % Thailand 109,427 7.6 % 110,894 7.4 % South Korea 85,732 6.0 % 96,574 6.4 % Czech Republic 83,086 5.8 % 100,131 6.6 % Finland 75,135 5.2 % 81,402 5.4 % United Kingdom 70,972 5.0 % 80,931 5.4 % Other 87,043 6.1 % 93,445 6.1 % $ 1,433,823 100.0 % $ 1,508,500 100.0 % Nine Months Ended May 31, % of Total Fees for Services Provided to Joint Ventures May 31, % of Total Fees for Services Provided to Joint Ventures Germany $ 643,154 15.0 % $ 680,939 14.7 % Poland 551,430 12.8 % 598,221 13.0 % Japan 501,432 11.6 % 529,412 11.4 % Sweden 417,635 9.7 % 448,707 9.7 % France 328,395 7.6 % 416,913 9.0 % Thailand 313,075 7.3 % 325,205 7.0 % India 294,833 6.9 % 274,980 5.9 % Czech Republic 266,706 6.2 % 283,193 6.1 % United Kingdom 261,961 6.1 % 275,137 6.0 % South Korea 259,612 6.0 % 279,524 6.0 % Finland 221,599 5.2 % 247,574 5.4 % Other 239,200 5.6 % 264,727 5.8 % $ 4,299,032 100.0 % $ 4,624,532 100.0 % The geographical distribution of key financial statement data is as follows: At May 31, 2019 At August 31, 2018 China $ 341,145 $ 205,490 Brazil 117,811 71,677 India 51,208 22,220 Other 15,619 7,058 United States 6,767,354 6,862,381 Total property and equipment $ 7,293,137 $ 7,168,826 Three Months Ended Nine Months Ended May 31, 2019 May 31, 2018 May 31, 2019 May 31, 2018 China $ 3,691,220 $ 3,069,232 $ 9,864,479 $ 9,176,174 Brazil 792,299 853,675 2,343,894 2,310,131 India 2,283,346 564,339 6,159,136 1,642,633 Other 1,953,370 1,267,475 4,370,308 2,875,428 United States 6,172,882 7,169,116 19,564,756 20,676,484 Total net sales $ 14,893,117 $ 12,923,837 $ 42,302,573 $ 36,680,850 Total property and equipment are periodically reviewed to assure the net realizable value from the estimated future production based on forecasted sales exceeds the carrying value of the assets. Total assets located in the United States include the Company’s investments in joint venture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products and services.</t>
  </si>
  <si>
    <t>Note 12 - Commitments and Contingencies</t>
  </si>
  <si>
    <t>Commitments and Contingencies Disclosure [Text Block]</t>
  </si>
  <si>
    <t xml:space="preserve"> 12. COMMITMENTS AND CONTINGENCIES On August 31, 2018, August 31, 2019. 2019, 75% 2019 2019 25% may 2019. $1,450,000 nine May 31, 2019, $1,380,000 nine May 31, 2018. Two joint ventures (consisting of the Company’s joint ventures in South Korea and Germany) accounted for 76.4% May 31, 2019, three 74.1% August 31, 2018.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May 31, 2019, not</t>
  </si>
  <si>
    <t>Note 13 - Fair Value Measurements</t>
  </si>
  <si>
    <t>Fair Value Measurement and Measurement Inputs, Recurring and Nonrecurring [Text Block]</t>
  </si>
  <si>
    <t xml:space="preserve"> 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May 31, 2019 Level 1 Level 2 Level 3 Available for sale securities $ 2,540,613 $ 2,540,613 $ — $ — Fair Value Measurements Using Inputs Considered as Fair value as of August 31, 2018 Level 1 Level 2 Level 3 Available for sale securities $ 3,300,110 $ 3,300,110 $ — $ — There were no 1, 2, 3 three nine May 31, 2019 2018.</t>
  </si>
  <si>
    <t>Note 14 - Supplemental Cash Flow Information</t>
  </si>
  <si>
    <t>Cash Flow, Supplemental Disclosures [Text Block]</t>
  </si>
  <si>
    <t xml:space="preserve"> 14. SUPPLEMENTAL CASH FLOW INFORMATION Supplemental disclosures of cash flow information consisted of: Three Months Ended May 31, 2019 May 31, 2018 Cash paid for interest $ 5,165 $ 3,139 Cash paid for income taxes — 45,000 Nine Months Ended May 31, 2019 May 31, 2018 Cash paid for interest $ 11,357 $ 14,007 Cash paid for income taxes 53,975 45,000 </t>
  </si>
  <si>
    <t>Note 15 - Income Taxes</t>
  </si>
  <si>
    <t>Income Tax Disclosure [Text Block]</t>
  </si>
  <si>
    <t xml:space="preserve"> 15. INCOME TAXES On December 22, 2017, August 31, 2018, not 35% 21% January 1, 2018, December 31, 2017, one The Company recorded income tax expense during the three nine May 31, 2019 $150,257 $652,331, $181,683 $1,128,583 three nine May 31, 2018.</t>
  </si>
  <si>
    <t>Note 16 - Subsequent Events</t>
  </si>
  <si>
    <t>Subsequent Events [Text Block]</t>
  </si>
  <si>
    <t xml:space="preserve"> 16. SUBSEQUENT EVENTS On June 3, 2019, two one 100% June 28, 2019 June 17, 2019. two one</t>
  </si>
  <si>
    <t>Note 3 - Inventories (Tables)</t>
  </si>
  <si>
    <t>Notes Tables</t>
  </si>
  <si>
    <t>Schedule of Inventory, Current [Table Text Block]</t>
  </si>
  <si>
    <t xml:space="preserve"> May 31, 2019 August 31, 2018 Production materials $ 2,135,972 $ 1,824,489 Finished goods 8,483,040 7,306,372 $ 10,619,012 $ 9,130,861 </t>
  </si>
  <si>
    <t>Note 4 - Property and Equipment, Net (Tables)</t>
  </si>
  <si>
    <t>Property, Plant and Equipment [Table Text Block]</t>
  </si>
  <si>
    <t xml:space="preserve"> May 31, 2019 August 31, 2018 Land $ 310,365 $ 310,365 Buildings and improvements 7,553,462 6,927,484 Machinery and equipment 4,787,247 4,680,072 12,651,074 11,917,921 Less accumulated depreciation (5,357,937 ) (4,749,095 ) $ 7,293,137 $ 7,168,826 </t>
  </si>
  <si>
    <t>Note 5 - Patents and Trademarks, Net (Tables)</t>
  </si>
  <si>
    <t>Schedule of Finite-Lived Intangible Assets [Table Text Block]</t>
  </si>
  <si>
    <t xml:space="preserve"> May 31, 2019 August 31, 2018 Patents and trademarks $ 2,911,662 $ 2,824,440 Less accumulated amortization (1,863,413 ) (1,668,183 ) $ 1,048,249 $ 1,156,257 </t>
  </si>
  <si>
    <t>Note 6 - Investments in Joint Ventures (Tables)</t>
  </si>
  <si>
    <t>Condensed Balance Sheet [Table Text Block]</t>
  </si>
  <si>
    <t xml:space="preserve"> As of May 31, 2019 Total EXCOR All Other Current assets $ 60,397,874 $ 29,698,867 $ 30,699,007 Total assets 64,887,307 32,137,535 32,749,772 Current liabilities 15,628,449 4,606,287 11,022,162 Noncurrent liabilities 467,330 - 467,330 Joint ventures’ equity 48,791,528 27,531,248 21,260,280 NTIC’s share of joint ventures’ equity 24,077,361 13,765,626 10,311,735 NTIC’s share of joint ventures’ undistributed earnings 22,048,149 13,734,721 8,313,428 As of August 31, 2018 Total EXCOR All Other Current assets $ 58,086,747 $ 27,354,788 $ 30,731,959 Total assets 62,803,261 30,033,750 32,769,511 Current liabilities 15,991,886 4,535,954 11,455,932 Noncurrent liabilities 403,653 — 403,653 Joint ventures’ equity 46,407,722 25,497,796 20,909,926 NTIC’s share of joint ventures’ equity 22,950,995 12,748,899 10,195,263 NTIC’s share of joint ventures’ undistributed earnings 20,921,783 12,717,994 8,203,789 </t>
  </si>
  <si>
    <t>Condensed Income Statement [Table Text Block]</t>
  </si>
  <si>
    <t xml:space="preserve"> Three Months Ended May 31, 2019 Total EXCOR All Other Net sales $ 27,774,112 $ 10,933,386 $ 16,840,726 Gross profit 12,557,580 6,129,046 6,428,534 Net income 3,797,785 2,707,342 1,090,443 NTIC’s share of equity in income from joint ventures 1,877,410 1,353,856 523,554 NTIC’s dividends received from joint ventures $ 1,795,542 $ 1,673,700 $ 121,842 Nine Months Ended May 31, 2019 Total EXCOR All Other Net sales $ 86,003,918 $ 34,895,042 $ 51,108,876 Gross profit 38,547,018 19,118,704 19,428,314 Net income 11,412,552 8,187,467 3,225,085 NTIC’s share of equity in income from joint ventures 5,596,788 4,094,763 1,502,025 NTIC’s dividends received from joint ventures $ 3,822,785 $ 2,517,450 $ 1,305,335 Three Months Ended May 31, 2018 Total EXCOR All Other Net sales $ 31,480,885 $ 12,219,414 $ 19,261,471 Gross profit 14,209,819 6,823,609 7,386,210 Net income 4,540,968 3,113,660 1,427,308 NTIC’s share of equity in income from joint ventures 2,246,066 1,558,243 687,823 NTIC’s dividends received from joint ventures $ 1,168,420 $ 581,250 $ 587,170 Nine Months Ended May 31, 2018 Total EXCOR All Other Net sales $ 90,200,146 $ 35,450,664 $ 54,749,482 Gross profit 40,529,217 19,315,099 21,214,118 Net income 11,753,467 8,272,237 3,481,230 NTIC’s share of equity in income from joint ventures 5,793,391 4,138,814 1,654,577 NTIC’s dividends received from joint ventures $ 2,941,807 $ 1,780,392 $ 1,161,415 </t>
  </si>
  <si>
    <t>Note 8 - Stockholders' Equity (Tables)</t>
  </si>
  <si>
    <t>Dividends Declared [Table Text Block]</t>
  </si>
  <si>
    <t xml:space="preserve"> Declaration Date Amount Record Date Payable Date October 24, 2018 $ 0.06 November 7, 2018 November 21, 2018 January 23, 2019 $ 0.06 February 6, 2019 February 22, 2019 April 25, 2019 $ 0.06 May 9, 2019 May 23, 2019 Declaration Date Amount Record Date Payable Date November 20, 2017 $ 0.05 December 8, 2017 December 21, 2017 January 24, 2018 $ 0.05 February 8, 2018 February 21, 2018 April 25, 2018 $ 0.05 May 9, 2018 May 23, 2018</t>
  </si>
  <si>
    <t>Note 9 - Net Income Per Common Share (Tables)</t>
  </si>
  <si>
    <t>Schedule of Earnings Per Share, Basic and Diluted [Table Text Block]</t>
  </si>
  <si>
    <t xml:space="preserve"> Three Months Ended Nine Months Ended Numerators: May 31, 2019 May 31, 2018 May 31, 2019 May 31, 2018 Net income attributable to NTIC $ 1,482,149 $ 2,142,752 $ 4,380,776 $ 4,559,225 Denominators: Basic – weighted shares outstanding 9,084,354 9,078,706 9,085,584 9,077,676 Weighted shares assumed upon exercise of stock options 308,090 335,358 355,274 250,018 Diluted – weighted shares outstanding 9,392,444 9,414,064 9,440,858 9,327,694 Basic net income per share: $ 0.16 $ 0.24 $ 0.48 $ 0.50 Diluted net income per share: $ 0.16 $ 0.23 $ 0.46 $ 0.49 </t>
  </si>
  <si>
    <t>Note 10 - Stock-based Compensation (Tables)</t>
  </si>
  <si>
    <t>Schedule of Share-based Payment Award, Stock Options, Valuation Assumptions [Table Text Block]</t>
  </si>
  <si>
    <t xml:space="preserve"> Nine Months Ended May 31, 2019 May 31, 2018 Dividend yield 1.32 % 2.18 % Expected volatility 45.8 % 45.9 % Expected life of option (years) 10 10 Average risk-free interest rate 2.75 % 1.87 %</t>
  </si>
  <si>
    <t>Note 11 - Segment and Geographic Information (Tables)</t>
  </si>
  <si>
    <t>Reconciliation of Revenue from Segments to Consolidated [Table Text Block]</t>
  </si>
  <si>
    <t xml:space="preserve"> Three Months Ended Nine Months Ended May 31, 2019 May 31, 2018 May 31, 2019 May 31, 2018 ZERUST® net sales $ 10,077,203 $ 10,382,884 $ 29,250,772 $ 30,102,080 Natur-Tec® net sales 4,815,914 2,540,953 13,051,801 6,578,770 Total net sales $ 14,893,117 $ 12,923,837 $ 42,302,573 $ 36,680,850 </t>
  </si>
  <si>
    <t>Reconciliation of Cost of Goods Sold from Segments to Consolidated [Table Text Block]</t>
  </si>
  <si>
    <t xml:space="preserve"> Three Months Ended Nine Months Ended May 31, 2019 % of Segment Sales* May 31, 2018 % of Segment Sales* May 31, 2019 % of Segment Sales* May 31, 2018 % of Segment Sales* Direct cost of goods sold ZERUST® $ 5,725,220 56.8 % $ 6,139,699 59.1 % $ 16,596,536 56.7 % $ 17,948,941 59.6 % Natur-Tec® 3,670,282 76.2 % 1,812,084 71.3 % 10,181,050 78.0 % 4,738,523 72.0 % Indirect cost of goods sold 742,851 — 640,583 — 2,106,003 — 1,806,208 — Total net cost of goods sold $ 10,138,353 $ 8,592,366 $ 28,883,589 $ 24,493,672 </t>
  </si>
  <si>
    <t>Schedule of Revenue from External Customers Attributed to Foreign Countries by Geographic Area [Table Text Block]</t>
  </si>
  <si>
    <t xml:space="preserve"> Three Months Ended Nine Months Ended May 31, 2019 May 31, 2018 May 31, 2019 May 31, 2018 Inside the U.S.A. to unaffiliated customers $ 6,172,882 $ 7,434,991 $ 19,564,756 $ 19,771,031 Outside the U.S.A. to: Joint ventures in which the Company is a shareholder directly and indirectly 1,112,313 879,324 2,304,455 2,201,077 Unaffiliated customers 7,607,922 4,609,522 20,433,362 14,708,742 $ 14,893,117 $ 12,923,837 $ 42,302,573 $ 36,680,850 </t>
  </si>
  <si>
    <t>Schedule of Revenue from External Customers and Long-Lived Assets, by Geographical Areas [Table Text Block]</t>
  </si>
  <si>
    <t xml:space="preserve"> At May 31, 2019 At August 31, 2018 China $ 341,145 $ 205,490 Brazil 117,811 71,677 India 51,208 22,220 Other 15,619 7,058 United States 6,767,354 6,862,381 Total property and equipment $ 7,293,137 $ 7,168,826 </t>
  </si>
  <si>
    <t>Revenue from External Customers by Geographic Areas [Table Text Block]</t>
  </si>
  <si>
    <t xml:space="preserve"> Three Months Ended Nine Months Ended May 31, 2019 May 31, 2018 May 31, 2019 May 31, 2018 China $ 3,691,220 $ 3,069,232 $ 9,864,479 $ 9,176,174 Brazil 792,299 853,675 2,343,894 2,310,131 India 2,283,346 564,339 6,159,136 1,642,633 Other 1,953,370 1,267,475 4,370,308 2,875,428 United States 6,172,882 7,169,116 19,564,756 20,676,484 Total net sales $ 14,893,117 $ 12,923,837 $ 42,302,573 $ 36,680,850 </t>
  </si>
  <si>
    <t>Fees for Services Provided to Joint Ventures [Member]</t>
  </si>
  <si>
    <t xml:space="preserve"> Three Months Ended May 31, % of Total Fees for Services Provided to Joint Ventures May 31, % of Total Fees for Services Provided to Joint Ventures Germany $ 212,825 14.8 % $ 224,366 14.9 % Poland 181,057 12.6 % 185,107 12.3 % Japan 164,136 11.5 % 183,335 12.2 % Sweden 137,642 9.6 % 155,588 10.3 % India 114,705 8.0 % 49,778 3.3 % France 112,063 7.8 % 146,949 9.7 % Thailand 109,427 7.6 % 110,894 7.4 % South Korea 85,732 6.0 % 96,574 6.4 % Czech Republic 83,086 5.8 % 100,131 6.6 % Finland 75,135 5.2 % 81,402 5.4 % United Kingdom 70,972 5.0 % 80,931 5.4 % Other 87,043 6.1 % 93,445 6.1 % $ 1,433,823 100.0 % $ 1,508,500 100.0 % Nine Months Ended May 31, % of Total Fees for Services Provided to Joint Ventures May 31, % of Total Fees for Services Provided to Joint Ventures Germany $ 643,154 15.0 % $ 680,939 14.7 % Poland 551,430 12.8 % 598,221 13.0 % Japan 501,432 11.6 % 529,412 11.4 % Sweden 417,635 9.7 % 448,707 9.7 % France 328,395 7.6 % 416,913 9.0 % Thailand 313,075 7.3 % 325,205 7.0 % India 294,833 6.9 % 274,980 5.9 % Czech Republic 266,706 6.2 % 283,193 6.1 % United Kingdom 261,961 6.1 % 275,137 6.0 % South Korea 259,612 6.0 % 279,524 6.0 % Finland 221,599 5.2 % 247,574 5.4 % Other 239,200 5.6 % 264,727 5.8 % $ 4,299,032 100.0 % $ 4,624,532 100.0 %</t>
  </si>
  <si>
    <t>Note 13 - Fair Value Measurements (Tables)</t>
  </si>
  <si>
    <t>Fair Value Measurement Inputs and Valuation Techniques [Table Text Block]</t>
  </si>
  <si>
    <t xml:space="preserve"> Fair Value Measurements Using Inputs Considered as Fair value as of May 31, 2019 Level 1 Level 2 Level 3 Available for sale securities $ 2,540,613 $ 2,540,613 $ — $ — Fair Value Measurements Using Inputs Considered as Fair value as of August 31, 2018 Level 1 Level 2 Level 3 Available for sale securities $ 3,300,110 $ 3,300,110 $ — $ — </t>
  </si>
  <si>
    <t>Note 14 - Supplemental Cash Flow Information (Tables)</t>
  </si>
  <si>
    <t>Schedule of Cash Flow, Supplemental Disclosures [Table Text Block]</t>
  </si>
  <si>
    <t xml:space="preserve"> Three Months Ended May 31, 2019 May 31, 2018 Cash paid for interest $ 5,165 $ 3,139 Cash paid for income taxes — 45,000 Nine Months Ended May 31, 2019 May 31, 2018 Cash paid for interest $ 11,357 $ 14,007 Cash paid for income taxes 53,975 45,000 </t>
  </si>
  <si>
    <t>Note 1 - Interim Financial Information (Details Textual)</t>
  </si>
  <si>
    <t>Jun. 28, 2019</t>
  </si>
  <si>
    <t>Jun. 03, 2019</t>
  </si>
  <si>
    <t>Subsequent Event [Member]</t>
  </si>
  <si>
    <t>Stockholders' Equity Note, Stock Split, Conversion Ratio</t>
  </si>
  <si>
    <t>Note 3 - Inventories - Inventories (Details) - USD ($)</t>
  </si>
  <si>
    <t>Production materials</t>
  </si>
  <si>
    <t>Finished goods</t>
  </si>
  <si>
    <t>Total inventory</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May 31, 2019USD ($)</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Current assets</t>
  </si>
  <si>
    <t>Current liabilities</t>
  </si>
  <si>
    <t>Noncurrent liabilities</t>
  </si>
  <si>
    <t>Joint ventures’ equity</t>
  </si>
  <si>
    <t>NTIC’s share of joint ventures’ equity</t>
  </si>
  <si>
    <t>NTIC’s share of joint ventures’ undistributed earnings</t>
  </si>
  <si>
    <t>EXCOR [Member]</t>
  </si>
  <si>
    <t>All Other [Member]</t>
  </si>
  <si>
    <t>Note 6 - Condensed Income Statement of EXCOR and All Other Joint Ventures (Details) - USD ($)</t>
  </si>
  <si>
    <t>Net sales</t>
  </si>
  <si>
    <t>NTIC’s share of equity in income from joint ventures</t>
  </si>
  <si>
    <t>NTIC’s dividends received from joint ventures</t>
  </si>
  <si>
    <t>Note 7 - Corporate Debt (Details Textual)</t>
  </si>
  <si>
    <t>Aug. 31, 2018USD ($)</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 Total</t>
  </si>
  <si>
    <t>PNC Bank [Member] | Revolving Credit Facility [Member] | London Interbank Offered Rate (LIBOR) [Member]</t>
  </si>
  <si>
    <t>Debt Instrument, Basis Spread on Variable Rate</t>
  </si>
  <si>
    <t>2.15%</t>
  </si>
  <si>
    <t>PNC Bank [Member] | Letter of Credit [Member]</t>
  </si>
  <si>
    <t>JP Morgan Chase Bank [Member]</t>
  </si>
  <si>
    <t>Note 8 - Stockholders' Equity (Details Textual)</t>
  </si>
  <si>
    <t>Mar. 01, 2019shares</t>
  </si>
  <si>
    <t>Sep. 01, 2018shares</t>
  </si>
  <si>
    <t>Mar. 01, 2018shares</t>
  </si>
  <si>
    <t>Sep. 01, 2017shares</t>
  </si>
  <si>
    <t>May 31, 2019$ / sharesshares</t>
  </si>
  <si>
    <t>May 31, 2018$ / sharesshares</t>
  </si>
  <si>
    <t>Jan. 18, 2019shares</t>
  </si>
  <si>
    <t>Jan. 17, 2019shares</t>
  </si>
  <si>
    <t>Aug. 31, 2018shares</t>
  </si>
  <si>
    <t>Common Stock, Shares Authorized</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Exercises in Period, Weighted Average Exercise Price | $ / shares</t>
  </si>
  <si>
    <t>Stock Issued During Period, Shares, Employee Stock Purchase Plans</t>
  </si>
  <si>
    <t>Stock Repurchased and Retired During Period, Shares</t>
  </si>
  <si>
    <t>The 2019 Plan [member]</t>
  </si>
  <si>
    <t>Share-based Compensation Arrangement by Share-based Payment Award, Number of Shares Authorized</t>
  </si>
  <si>
    <t>The 2007 Plan [Member]</t>
  </si>
  <si>
    <t>Share-based Compensation Arrangements by Share-based Payment Award, Options, Grants in Period, Weighted Average Exercise Price | $ / shares</t>
  </si>
  <si>
    <t>Note 8 - Stockholders' Equity - Schedule of Dividends Payable (Details) - $ / shares</t>
  </si>
  <si>
    <t>Apr. 25, 2019</t>
  </si>
  <si>
    <t>Jan. 23, 2019</t>
  </si>
  <si>
    <t>Oct. 24, 2018</t>
  </si>
  <si>
    <t>Apr. 25, 2018</t>
  </si>
  <si>
    <t>Jan. 24, 2018</t>
  </si>
  <si>
    <t>Nov. 20, 2017</t>
  </si>
  <si>
    <t>Amount (in dollars per share)</t>
  </si>
  <si>
    <t>Record Date</t>
  </si>
  <si>
    <t>May 9,
		2019</t>
  </si>
  <si>
    <t>Feb. 6,
		2019</t>
  </si>
  <si>
    <t>Nov. 7,
		2018</t>
  </si>
  <si>
    <t>May 9,
		2018</t>
  </si>
  <si>
    <t>Feb. 8,
		2018</t>
  </si>
  <si>
    <t>Dec. 8,
		2017</t>
  </si>
  <si>
    <t>Payable Date</t>
  </si>
  <si>
    <t>May 23,
		2019</t>
  </si>
  <si>
    <t>Feb. 22,
		2019</t>
  </si>
  <si>
    <t>Nov. 21,
		2018</t>
  </si>
  <si>
    <t>May 23,
		2018</t>
  </si>
  <si>
    <t>Feb. 21,
		2018</t>
  </si>
  <si>
    <t>Dec. 21,
		2017</t>
  </si>
  <si>
    <t>Note 9 - Net Income Per Common Share (Details Textual)</t>
  </si>
  <si>
    <t>May 31, 2019shares</t>
  </si>
  <si>
    <t>May 31, 2018shares</t>
  </si>
  <si>
    <t>Share-based Payment Arrangement, Option [Member]</t>
  </si>
  <si>
    <t>Antidilutive Securities Excluded from Computation of Earnings Per Share, Amount</t>
  </si>
  <si>
    <t>Note 9 - Net Income Per Common Share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net income per share: (in dollars per share)</t>
  </si>
  <si>
    <t>Diluted net income per share: (in dollars per share)</t>
  </si>
  <si>
    <t>Note 10 - Stock-based Compensation (Details Textual)</t>
  </si>
  <si>
    <t>May 31, 2019USD ($)$ / sharesshares</t>
  </si>
  <si>
    <t>May 31, 2018USD ($)$ / sharesshares</t>
  </si>
  <si>
    <t>Number of Stock-based Compensation Plans</t>
  </si>
  <si>
    <t>Share-based Compensation Arrangement by Share-based Payment Award, Options, Grants in Period, Gross | shares</t>
  </si>
  <si>
    <t>Stock or Unit Option Plan Expense | $</t>
  </si>
  <si>
    <t>Share-based Payment Arrangement, Nonvested Award, Option, Cost Not yet Recognized, Amount | $</t>
  </si>
  <si>
    <t>Allocated Share-based Compensation Expense, Estimate, Next Fiscal Year | $</t>
  </si>
  <si>
    <t>Allocated Share-based Compensation Expense, Estimate, Fiscal Year Two | $</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54 days</t>
  </si>
  <si>
    <t>6 years 189 days</t>
  </si>
  <si>
    <t>Share-based Compensation Arrangement by Share-based Payment Award, Number of Shares Authorized | shares</t>
  </si>
  <si>
    <t>Share-based Compensation Arrangement by Share-based Payment Award, Expiration Period</t>
  </si>
  <si>
    <t>10 years</t>
  </si>
  <si>
    <t>The 2019 Plan [member] | One Year after Date of Grant [Member] | Minimum [Member]</t>
  </si>
  <si>
    <t>Share-based Compensation Arrangement by Share-based Payment Award, Award Vesting Period</t>
  </si>
  <si>
    <t>3 years</t>
  </si>
  <si>
    <t>The 2019 Plan [member] | One Year after Date of Grant [Member] | Maximum [Member]</t>
  </si>
  <si>
    <t>4 years</t>
  </si>
  <si>
    <t>ESPP [Member]</t>
  </si>
  <si>
    <t>Share-based Compensation Arrangement by Share-based Payment Award, Purchase Price of Common Stock, Percent</t>
  </si>
  <si>
    <t>90.00%</t>
  </si>
  <si>
    <t>Note 10 - Stock-based Compensation - Black-scholes Option-pricing Model Assumptions (Details)</t>
  </si>
  <si>
    <t>Dividend yield</t>
  </si>
  <si>
    <t>1.32%</t>
  </si>
  <si>
    <t>2.18%</t>
  </si>
  <si>
    <t>Expected volatility</t>
  </si>
  <si>
    <t>45.80%</t>
  </si>
  <si>
    <t>45.90%</t>
  </si>
  <si>
    <t>Expected life of option (years) (Year)</t>
  </si>
  <si>
    <t>Average risk-free interest rate</t>
  </si>
  <si>
    <t>2.75%</t>
  </si>
  <si>
    <t>1.87%</t>
  </si>
  <si>
    <t>Note 11 - Segment and Geographic Information (Details Textual)</t>
  </si>
  <si>
    <t>Number of Reportable Segments</t>
  </si>
  <si>
    <t>Note 11 - Segment and Geographic Information - Net Sales by Segment (Details) - USD ($)</t>
  </si>
  <si>
    <t>Net sales by segment</t>
  </si>
  <si>
    <t>ZERUST [Member]</t>
  </si>
  <si>
    <t>NaturTec [Member]</t>
  </si>
  <si>
    <t>Note 11 - Segment and Geographic Information - Cost of Goods Sold by Segment (Details) - USD ($)</t>
  </si>
  <si>
    <t>Direct Cost of Goods Sold [Member] | ZERUST [Member]</t>
  </si>
  <si>
    <t>Percent of product sales</t>
  </si>
  <si>
    <t>[1]</t>
  </si>
  <si>
    <t>56.80%</t>
  </si>
  <si>
    <t>59.10%</t>
  </si>
  <si>
    <t>56.70%</t>
  </si>
  <si>
    <t>59.60%</t>
  </si>
  <si>
    <t>Direct Cost of Goods Sold [Member] | NaturTec [Member]</t>
  </si>
  <si>
    <t>76.20%</t>
  </si>
  <si>
    <t>71.30%</t>
  </si>
  <si>
    <t>78.00%</t>
  </si>
  <si>
    <t>72.00%</t>
  </si>
  <si>
    <t>Indirect Cost of Goods Sold [Member]</t>
  </si>
  <si>
    <t>The percent of segment sales is calculated by dividing the direct cost of goods sold for each individual segment category by the net sales for each segment category.</t>
  </si>
  <si>
    <t>Note 11 - Segment and Geographic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1 - Segment and Geographic Information - Services Provided to Joint Ventures by Geographic Location (Details) - USD ($)</t>
  </si>
  <si>
    <t>Fees</t>
  </si>
  <si>
    <t>Percentage of total fees</t>
  </si>
  <si>
    <t>100.00%</t>
  </si>
  <si>
    <t>GERMANY</t>
  </si>
  <si>
    <t>14.80%</t>
  </si>
  <si>
    <t>14.90%</t>
  </si>
  <si>
    <t>15.00%</t>
  </si>
  <si>
    <t>14.70%</t>
  </si>
  <si>
    <t>POLAND</t>
  </si>
  <si>
    <t>12.60%</t>
  </si>
  <si>
    <t>12.30%</t>
  </si>
  <si>
    <t>12.80%</t>
  </si>
  <si>
    <t>13.00%</t>
  </si>
  <si>
    <t>JAPAN</t>
  </si>
  <si>
    <t>11.50%</t>
  </si>
  <si>
    <t>12.20%</t>
  </si>
  <si>
    <t>11.60%</t>
  </si>
  <si>
    <t>11.40%</t>
  </si>
  <si>
    <t>SWEDEN</t>
  </si>
  <si>
    <t>9.60%</t>
  </si>
  <si>
    <t>10.30%</t>
  </si>
  <si>
    <t>9.70%</t>
  </si>
  <si>
    <t>INDIA</t>
  </si>
  <si>
    <t>8.00%</t>
  </si>
  <si>
    <t>3.30%</t>
  </si>
  <si>
    <t>6.90%</t>
  </si>
  <si>
    <t>5.90%</t>
  </si>
  <si>
    <t>FRANCE</t>
  </si>
  <si>
    <t>7.80%</t>
  </si>
  <si>
    <t>7.60%</t>
  </si>
  <si>
    <t>9.00%</t>
  </si>
  <si>
    <t>THAILAND</t>
  </si>
  <si>
    <t>7.40%</t>
  </si>
  <si>
    <t>7.30%</t>
  </si>
  <si>
    <t>7.00%</t>
  </si>
  <si>
    <t>KOREA, REPUBLIC OF</t>
  </si>
  <si>
    <t>6.00%</t>
  </si>
  <si>
    <t>6.40%</t>
  </si>
  <si>
    <t>CZECH REPUBLIC</t>
  </si>
  <si>
    <t>5.80%</t>
  </si>
  <si>
    <t>6.60%</t>
  </si>
  <si>
    <t>6.20%</t>
  </si>
  <si>
    <t>6.10%</t>
  </si>
  <si>
    <t>UNITED KINGDOM</t>
  </si>
  <si>
    <t>5.00%</t>
  </si>
  <si>
    <t>5.40%</t>
  </si>
  <si>
    <t>FINLAND</t>
  </si>
  <si>
    <t>5.20%</t>
  </si>
  <si>
    <t>Other Countries [Member]</t>
  </si>
  <si>
    <t>5.60%</t>
  </si>
  <si>
    <t>Note 11 - Segment and Geographic Information - Total Long-lived Assets by Geographic Distribution (Details) - USD ($)</t>
  </si>
  <si>
    <t>Total long-lived assets</t>
  </si>
  <si>
    <t>CHINA</t>
  </si>
  <si>
    <t>BRAZIL</t>
  </si>
  <si>
    <t>UNITED STATES</t>
  </si>
  <si>
    <t>Note 11 - Segment and Geographic Information - Total Net Sales by Geographic Distribution (Details) - USD ($)</t>
  </si>
  <si>
    <t>Note 12 - Commitments and Contingencies (Details Textual) - USD ($)</t>
  </si>
  <si>
    <t>Accrued Bonuses</t>
  </si>
  <si>
    <t>Entity Wide Trade Joint Venture Receivables, Three Joint Ventures,Percentage</t>
  </si>
  <si>
    <t>76.40%</t>
  </si>
  <si>
    <t>74.10%</t>
  </si>
  <si>
    <t>Fiscal 2018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Note 13 - Fair Value Measurements - Assets and Liabilities Measured at Fair Value Recurring Basis (Details) - USD ($)</t>
  </si>
  <si>
    <t>Fair Value, Inputs, Level 1 [Member]</t>
  </si>
  <si>
    <t>Fair Value, Inputs, Level 2 [Member]</t>
  </si>
  <si>
    <t>Fair Value, Inputs, Level 3 [Member]</t>
  </si>
  <si>
    <t>Note 14 - Supplemental Cash Flow Information - Supplemental Disclosures of Cash Flow Information (Details) - USD ($)</t>
  </si>
  <si>
    <t>Cash paid for interest</t>
  </si>
  <si>
    <t>Cash paid for income taxes</t>
  </si>
  <si>
    <t>Note 15 - Income Taxes (Details Textual) - USD ($)</t>
  </si>
  <si>
    <t>Income Tax Expense (Benefit), Total</t>
  </si>
  <si>
    <t>Note 16 - Subsequent Events (Details Textu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0868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5224480</v>
      </c>
      <c r="C3" s="6" t="n">
        <v>4163023</v>
      </c>
    </row>
    <row r="4" spans="1:3">
      <c r="A4" s="4" t="s">
        <v>36</v>
      </c>
      <c r="B4" s="5" t="n">
        <v>2540613</v>
      </c>
      <c r="C4" s="5" t="n">
        <v>3300110</v>
      </c>
    </row>
    <row r="5" spans="1:3">
      <c r="A5" s="3" t="s">
        <v>37</v>
      </c>
    </row>
    <row r="6" spans="1:3">
      <c r="A6" s="4" t="s">
        <v>38</v>
      </c>
      <c r="B6" s="5" t="n">
        <v>10068632</v>
      </c>
      <c r="C6" s="5" t="n">
        <v>9920108</v>
      </c>
    </row>
    <row r="7" spans="1:3">
      <c r="A7" s="4" t="s">
        <v>39</v>
      </c>
      <c r="B7" s="5" t="n">
        <v>935685</v>
      </c>
      <c r="C7" s="5" t="n">
        <v>761506</v>
      </c>
    </row>
    <row r="8" spans="1:3">
      <c r="A8" s="4" t="s">
        <v>40</v>
      </c>
      <c r="B8" s="5" t="n">
        <v>1242928</v>
      </c>
      <c r="C8" s="5" t="n">
        <v>1357255</v>
      </c>
    </row>
    <row r="9" spans="1:3">
      <c r="A9" s="4" t="s">
        <v>41</v>
      </c>
      <c r="B9" s="5" t="n">
        <v>628360</v>
      </c>
      <c r="C9" s="5" t="n">
        <v>273333</v>
      </c>
    </row>
    <row r="10" spans="1:3">
      <c r="A10" s="4" t="s">
        <v>42</v>
      </c>
      <c r="B10" s="5" t="n">
        <v>10619012</v>
      </c>
      <c r="C10" s="5" t="n">
        <v>9130861</v>
      </c>
    </row>
    <row r="11" spans="1:3">
      <c r="A11" s="4" t="s">
        <v>43</v>
      </c>
      <c r="B11" s="5" t="n">
        <v>1105319</v>
      </c>
      <c r="C11" s="5" t="n">
        <v>1661577</v>
      </c>
    </row>
    <row r="12" spans="1:3">
      <c r="A12" s="4" t="s">
        <v>44</v>
      </c>
      <c r="B12" s="5" t="n">
        <v>32365029</v>
      </c>
      <c r="C12" s="5" t="n">
        <v>30567773</v>
      </c>
    </row>
    <row r="13" spans="1:3">
      <c r="A13" s="4" t="s">
        <v>45</v>
      </c>
      <c r="B13" s="5" t="n">
        <v>7293137</v>
      </c>
      <c r="C13" s="5" t="n">
        <v>7168826</v>
      </c>
    </row>
    <row r="14" spans="1:3">
      <c r="A14" s="3" t="s">
        <v>46</v>
      </c>
    </row>
    <row r="15" spans="1:3">
      <c r="A15" s="4" t="s">
        <v>47</v>
      </c>
      <c r="B15" s="5" t="n">
        <v>24077361</v>
      </c>
      <c r="C15" s="5" t="n">
        <v>22950995</v>
      </c>
    </row>
    <row r="16" spans="1:3">
      <c r="A16" s="4" t="s">
        <v>48</v>
      </c>
      <c r="B16" s="5" t="n">
        <v>1371664</v>
      </c>
      <c r="C16" s="5" t="n">
        <v>1551536</v>
      </c>
    </row>
    <row r="17" spans="1:3">
      <c r="A17" s="4" t="s">
        <v>49</v>
      </c>
      <c r="B17" s="5" t="n">
        <v>1048249</v>
      </c>
      <c r="C17" s="5" t="n">
        <v>1156257</v>
      </c>
    </row>
    <row r="18" spans="1:3">
      <c r="A18" s="4" t="s">
        <v>50</v>
      </c>
      <c r="B18" s="4" t="s">
        <v>51</v>
      </c>
      <c r="C18" s="5" t="n">
        <v>153849</v>
      </c>
    </row>
    <row r="19" spans="1:3">
      <c r="A19" s="4" t="s">
        <v>52</v>
      </c>
      <c r="B19" s="5" t="n">
        <v>26497274</v>
      </c>
      <c r="C19" s="5" t="n">
        <v>25812637</v>
      </c>
    </row>
    <row r="20" spans="1:3">
      <c r="A20" s="4" t="s">
        <v>53</v>
      </c>
      <c r="B20" s="5" t="n">
        <v>66155440</v>
      </c>
      <c r="C20" s="5" t="n">
        <v>63549236</v>
      </c>
    </row>
    <row r="21" spans="1:3">
      <c r="A21" s="3" t="s">
        <v>54</v>
      </c>
    </row>
    <row r="22" spans="1:3">
      <c r="A22" s="4" t="s">
        <v>55</v>
      </c>
      <c r="B22" s="5" t="n">
        <v>4458928</v>
      </c>
      <c r="C22" s="5" t="n">
        <v>3905034</v>
      </c>
    </row>
    <row r="23" spans="1:3">
      <c r="A23" s="4" t="s">
        <v>56</v>
      </c>
      <c r="B23" s="5" t="n">
        <v>636</v>
      </c>
      <c r="C23" s="5" t="n">
        <v>70892</v>
      </c>
    </row>
    <row r="24" spans="1:3">
      <c r="A24" s="3" t="s">
        <v>57</v>
      </c>
    </row>
    <row r="25" spans="1:3">
      <c r="A25" s="4" t="s">
        <v>58</v>
      </c>
      <c r="B25" s="5" t="n">
        <v>1357164</v>
      </c>
      <c r="C25" s="5" t="n">
        <v>2747303</v>
      </c>
    </row>
    <row r="26" spans="1:3">
      <c r="A26" s="4" t="s">
        <v>50</v>
      </c>
      <c r="B26" s="5" t="n">
        <v>856578</v>
      </c>
      <c r="C26" s="5" t="n">
        <v>1006953</v>
      </c>
    </row>
    <row r="27" spans="1:3">
      <c r="A27" s="4" t="s">
        <v>59</v>
      </c>
      <c r="B27" s="5" t="n">
        <v>6673306</v>
      </c>
      <c r="C27" s="5" t="n">
        <v>7730182</v>
      </c>
    </row>
    <row r="28" spans="1:3">
      <c r="A28" s="4" t="s">
        <v>60</v>
      </c>
      <c r="B28" s="4" t="s">
        <v>51</v>
      </c>
      <c r="C28" s="4" t="s">
        <v>51</v>
      </c>
    </row>
    <row r="29" spans="1:3">
      <c r="A29" s="3" t="s">
        <v>61</v>
      </c>
    </row>
    <row r="30" spans="1:3">
      <c r="A30" s="4" t="s">
        <v>62</v>
      </c>
      <c r="B30" s="4" t="s">
        <v>51</v>
      </c>
      <c r="C30" s="4" t="s">
        <v>51</v>
      </c>
    </row>
    <row r="31" spans="1:3">
      <c r="A31" s="4" t="s">
        <v>63</v>
      </c>
      <c r="B31" s="5" t="n">
        <v>181736</v>
      </c>
      <c r="C31" s="5" t="n">
        <v>181652</v>
      </c>
    </row>
    <row r="32" spans="1:3">
      <c r="A32" s="4" t="s">
        <v>64</v>
      </c>
      <c r="B32" s="5" t="n">
        <v>15655353</v>
      </c>
      <c r="C32" s="5" t="n">
        <v>14528951</v>
      </c>
    </row>
    <row r="33" spans="1:3">
      <c r="A33" s="4" t="s">
        <v>65</v>
      </c>
      <c r="B33" s="5" t="n">
        <v>44708934</v>
      </c>
      <c r="C33" s="5" t="n">
        <v>41963341</v>
      </c>
    </row>
    <row r="34" spans="1:3">
      <c r="A34" s="4" t="s">
        <v>66</v>
      </c>
      <c r="B34" s="5" t="n">
        <v>-4206472</v>
      </c>
      <c r="C34" s="5" t="n">
        <v>-3597199</v>
      </c>
    </row>
    <row r="35" spans="1:3">
      <c r="A35" s="4" t="s">
        <v>67</v>
      </c>
      <c r="B35" s="5" t="n">
        <v>56339551</v>
      </c>
      <c r="C35" s="5" t="n">
        <v>53076745</v>
      </c>
    </row>
    <row r="36" spans="1:3">
      <c r="A36" s="4" t="s">
        <v>68</v>
      </c>
      <c r="B36" s="5" t="n">
        <v>3142583</v>
      </c>
      <c r="C36" s="5" t="n">
        <v>2742309</v>
      </c>
    </row>
    <row r="37" spans="1:3">
      <c r="A37" s="4" t="s">
        <v>69</v>
      </c>
      <c r="B37" s="5" t="n">
        <v>59482134</v>
      </c>
      <c r="C37" s="5" t="n">
        <v>55819054</v>
      </c>
    </row>
    <row r="38" spans="1:3">
      <c r="A38" s="4" t="s">
        <v>70</v>
      </c>
      <c r="B38" s="6" t="n">
        <v>66155440</v>
      </c>
      <c r="C38" s="6" t="n">
        <v>6354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2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27</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1</v>
      </c>
      <c r="B1" s="2" t="s">
        <v>2</v>
      </c>
      <c r="C1" s="2" t="s">
        <v>33</v>
      </c>
    </row>
    <row r="2" spans="1:3">
      <c r="A2" s="4" t="s">
        <v>72</v>
      </c>
      <c r="B2" s="6" t="n">
        <v>65000</v>
      </c>
      <c r="C2" s="6" t="n">
        <v>50000</v>
      </c>
    </row>
    <row r="3" spans="1:3">
      <c r="A3" s="4" t="s">
        <v>73</v>
      </c>
      <c r="B3" s="6" t="n">
        <v>0</v>
      </c>
      <c r="C3" s="6" t="n">
        <v>0</v>
      </c>
    </row>
    <row r="4" spans="1:3">
      <c r="A4" s="4" t="s">
        <v>74</v>
      </c>
      <c r="B4" s="5" t="n">
        <v>10000</v>
      </c>
      <c r="C4" s="5" t="n">
        <v>10000</v>
      </c>
    </row>
    <row r="5" spans="1:3">
      <c r="A5" s="4" t="s">
        <v>75</v>
      </c>
      <c r="B5" s="5" t="n">
        <v>0</v>
      </c>
      <c r="C5" s="5" t="n">
        <v>0</v>
      </c>
    </row>
    <row r="6" spans="1:3">
      <c r="A6" s="4" t="s">
        <v>76</v>
      </c>
      <c r="B6" s="5" t="n">
        <v>0</v>
      </c>
      <c r="C6" s="5" t="n">
        <v>0</v>
      </c>
    </row>
    <row r="7" spans="1:3">
      <c r="A7" s="4" t="s">
        <v>77</v>
      </c>
      <c r="B7" s="7" t="n">
        <v>0.02</v>
      </c>
      <c r="C7" s="7" t="n">
        <v>0.02</v>
      </c>
    </row>
    <row r="8" spans="1:3">
      <c r="A8" s="4" t="s">
        <v>78</v>
      </c>
      <c r="B8" s="5" t="n">
        <v>15000000</v>
      </c>
      <c r="C8" s="5" t="n">
        <v>15000000</v>
      </c>
    </row>
    <row r="9" spans="1:3">
      <c r="A9" s="4" t="s">
        <v>79</v>
      </c>
      <c r="B9" s="5" t="n">
        <v>9086816</v>
      </c>
      <c r="C9" s="5" t="n">
        <v>9082606</v>
      </c>
    </row>
    <row r="10" spans="1:3">
      <c r="A10" s="4" t="s">
        <v>80</v>
      </c>
      <c r="B10" s="5" t="n">
        <v>9086816</v>
      </c>
      <c r="C10" s="5" t="n">
        <v>9082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row>
    <row r="10" spans="1:2">
      <c r="A10" s="3" t="s">
        <v>227</v>
      </c>
    </row>
    <row r="11" spans="1:2">
      <c r="A11" s="4" t="s">
        <v>251</v>
      </c>
      <c r="B11"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9</v>
      </c>
      <c r="B1" s="2" t="s">
        <v>270</v>
      </c>
      <c r="C1" s="2" t="s">
        <v>271</v>
      </c>
    </row>
    <row r="2" spans="1:3">
      <c r="A2" s="4" t="s">
        <v>272</v>
      </c>
    </row>
    <row r="3" spans="1:3">
      <c r="A3" s="4" t="s">
        <v>273</v>
      </c>
      <c r="B3" s="5" t="n">
        <v>2</v>
      </c>
      <c r="C3"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274</v>
      </c>
      <c r="B1" s="2" t="s">
        <v>2</v>
      </c>
      <c r="C1" s="2" t="s">
        <v>33</v>
      </c>
    </row>
    <row r="2" spans="1:3">
      <c r="A2" s="4" t="s">
        <v>275</v>
      </c>
      <c r="B2" s="6" t="n">
        <v>2135972</v>
      </c>
      <c r="C2" s="6" t="n">
        <v>1824489</v>
      </c>
    </row>
    <row r="3" spans="1:3">
      <c r="A3" s="4" t="s">
        <v>276</v>
      </c>
      <c r="B3" s="5" t="n">
        <v>8483040</v>
      </c>
      <c r="C3" s="5" t="n">
        <v>7306372</v>
      </c>
    </row>
    <row r="4" spans="1:3">
      <c r="A4" s="4" t="s">
        <v>277</v>
      </c>
      <c r="B4" s="6" t="n">
        <v>10619012</v>
      </c>
      <c r="C4" s="6" t="n">
        <v>91308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8</v>
      </c>
      <c r="B1" s="2" t="s">
        <v>2</v>
      </c>
      <c r="C1" s="2" t="s">
        <v>33</v>
      </c>
    </row>
    <row r="2" spans="1:3">
      <c r="A2" s="4" t="s">
        <v>279</v>
      </c>
      <c r="B2" s="6" t="n">
        <v>310365</v>
      </c>
      <c r="C2" s="6" t="n">
        <v>310365</v>
      </c>
    </row>
    <row r="3" spans="1:3">
      <c r="A3" s="4" t="s">
        <v>280</v>
      </c>
      <c r="B3" s="5" t="n">
        <v>7553462</v>
      </c>
      <c r="C3" s="5" t="n">
        <v>6927484</v>
      </c>
    </row>
    <row r="4" spans="1:3">
      <c r="A4" s="4" t="s">
        <v>281</v>
      </c>
      <c r="B4" s="5" t="n">
        <v>4787247</v>
      </c>
      <c r="C4" s="5" t="n">
        <v>4680072</v>
      </c>
    </row>
    <row r="5" spans="1:3">
      <c r="A5" s="4" t="s">
        <v>282</v>
      </c>
      <c r="B5" s="5" t="n">
        <v>12651074</v>
      </c>
      <c r="C5" s="5" t="n">
        <v>11917921</v>
      </c>
    </row>
    <row r="6" spans="1:3">
      <c r="A6" s="4" t="s">
        <v>283</v>
      </c>
      <c r="B6" s="5" t="n">
        <v>-5357937</v>
      </c>
      <c r="C6" s="5" t="n">
        <v>-4749095</v>
      </c>
    </row>
    <row r="7" spans="1:3">
      <c r="A7" s="4" t="s">
        <v>284</v>
      </c>
      <c r="B7" s="6" t="n">
        <v>7293137</v>
      </c>
      <c r="C7" s="6" t="n">
        <v>71688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1</v>
      </c>
    </row>
    <row r="2" spans="1:2">
      <c r="B2" s="2" t="s">
        <v>286</v>
      </c>
    </row>
    <row r="3" spans="1:2">
      <c r="A3" s="4" t="s">
        <v>287</v>
      </c>
      <c r="B3" s="4" t="s">
        <v>288</v>
      </c>
    </row>
    <row r="4" spans="1:2">
      <c r="A4" s="4" t="s">
        <v>289</v>
      </c>
      <c r="B4" s="6" t="n">
        <v>260000</v>
      </c>
    </row>
    <row r="5" spans="1:2">
      <c r="A5" s="4" t="s">
        <v>290</v>
      </c>
      <c r="B5" s="5" t="n">
        <v>260000</v>
      </c>
    </row>
    <row r="6" spans="1:2">
      <c r="A6" s="4" t="s">
        <v>291</v>
      </c>
      <c r="B6" s="5" t="n">
        <v>260000</v>
      </c>
    </row>
    <row r="7" spans="1:2">
      <c r="A7" s="4" t="s">
        <v>292</v>
      </c>
      <c r="B7" s="5" t="n">
        <v>260000</v>
      </c>
    </row>
    <row r="8" spans="1:2">
      <c r="A8" s="4" t="s">
        <v>293</v>
      </c>
      <c r="B8" s="6" t="n">
        <v>2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4</v>
      </c>
      <c r="B1" s="2" t="s">
        <v>2</v>
      </c>
      <c r="C1" s="2" t="s">
        <v>33</v>
      </c>
    </row>
    <row r="2" spans="1:3">
      <c r="A2" s="4" t="s">
        <v>295</v>
      </c>
      <c r="B2" s="6" t="n">
        <v>1048249</v>
      </c>
      <c r="C2" s="6" t="n">
        <v>1156257</v>
      </c>
    </row>
    <row r="3" spans="1:3">
      <c r="A3" s="4" t="s">
        <v>296</v>
      </c>
    </row>
    <row r="4" spans="1:3">
      <c r="A4" s="4" t="s">
        <v>297</v>
      </c>
      <c r="B4" s="5" t="n">
        <v>2911662</v>
      </c>
      <c r="C4" s="5" t="n">
        <v>2824440</v>
      </c>
    </row>
    <row r="5" spans="1:3">
      <c r="A5" s="4" t="s">
        <v>298</v>
      </c>
      <c r="B5" s="5" t="n">
        <v>-1863413</v>
      </c>
      <c r="C5" s="5" t="n">
        <v>-1668183</v>
      </c>
    </row>
    <row r="6" spans="1:3">
      <c r="A6" s="4" t="s">
        <v>295</v>
      </c>
      <c r="B6" s="6" t="n">
        <v>1048249</v>
      </c>
      <c r="C6" s="6" t="n">
        <v>11562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9</v>
      </c>
      <c r="B1" s="2" t="s">
        <v>82</v>
      </c>
      <c r="D1" s="2" t="s">
        <v>1</v>
      </c>
    </row>
    <row r="2" spans="1:5">
      <c r="B2" s="2" t="s">
        <v>2</v>
      </c>
      <c r="C2" s="2" t="s">
        <v>83</v>
      </c>
      <c r="D2" s="2" t="s">
        <v>2</v>
      </c>
      <c r="E2" s="2" t="s">
        <v>83</v>
      </c>
    </row>
    <row r="3" spans="1:5">
      <c r="A3" s="4" t="s">
        <v>300</v>
      </c>
      <c r="B3" s="6" t="n">
        <v>0</v>
      </c>
      <c r="C3" s="6" t="n">
        <v>0</v>
      </c>
      <c r="D3" s="6" t="n">
        <v>0</v>
      </c>
      <c r="E3"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3"/>
  </cols>
  <sheetData>
    <row r="1" spans="1:5">
      <c r="A1" s="1" t="s">
        <v>81</v>
      </c>
      <c r="B1" s="2" t="s">
        <v>82</v>
      </c>
      <c r="D1" s="2" t="s">
        <v>1</v>
      </c>
    </row>
    <row r="2" spans="1:5">
      <c r="B2" s="2" t="s">
        <v>2</v>
      </c>
      <c r="C2" s="2" t="s">
        <v>83</v>
      </c>
      <c r="D2" s="2" t="s">
        <v>2</v>
      </c>
      <c r="E2" s="2" t="s">
        <v>83</v>
      </c>
    </row>
    <row r="3" spans="1:5">
      <c r="A3" s="3" t="s">
        <v>84</v>
      </c>
    </row>
    <row r="4" spans="1:5">
      <c r="A4" s="4" t="s">
        <v>85</v>
      </c>
      <c r="B4" s="6" t="n">
        <v>13780804</v>
      </c>
      <c r="C4" s="6" t="n">
        <v>12044513</v>
      </c>
      <c r="D4" s="6" t="n">
        <v>39998118</v>
      </c>
      <c r="E4" s="6" t="n">
        <v>34479773</v>
      </c>
    </row>
    <row r="5" spans="1:5">
      <c r="A5" s="4" t="s">
        <v>86</v>
      </c>
      <c r="B5" s="5" t="n">
        <v>1112313</v>
      </c>
      <c r="C5" s="5" t="n">
        <v>879324</v>
      </c>
      <c r="D5" s="5" t="n">
        <v>2304455</v>
      </c>
      <c r="E5" s="5" t="n">
        <v>2201077</v>
      </c>
    </row>
    <row r="6" spans="1:5">
      <c r="A6" s="4" t="s">
        <v>87</v>
      </c>
      <c r="B6" s="5" t="n">
        <v>14893117</v>
      </c>
      <c r="C6" s="5" t="n">
        <v>12923837</v>
      </c>
      <c r="D6" s="5" t="n">
        <v>42302573</v>
      </c>
      <c r="E6" s="5" t="n">
        <v>36680850</v>
      </c>
    </row>
    <row r="7" spans="1:5">
      <c r="A7" s="4" t="s">
        <v>88</v>
      </c>
      <c r="B7" s="5" t="n">
        <v>10138353</v>
      </c>
      <c r="C7" s="5" t="n">
        <v>8592366</v>
      </c>
      <c r="D7" s="5" t="n">
        <v>28883589</v>
      </c>
      <c r="E7" s="5" t="n">
        <v>24493672</v>
      </c>
    </row>
    <row r="8" spans="1:5">
      <c r="A8" s="4" t="s">
        <v>89</v>
      </c>
      <c r="B8" s="5" t="n">
        <v>4754764</v>
      </c>
      <c r="C8" s="5" t="n">
        <v>4331471</v>
      </c>
      <c r="D8" s="5" t="n">
        <v>13418984</v>
      </c>
      <c r="E8" s="5" t="n">
        <v>12187178</v>
      </c>
    </row>
    <row r="9" spans="1:5">
      <c r="A9" s="3" t="s">
        <v>90</v>
      </c>
    </row>
    <row r="10" spans="1:5">
      <c r="A10" s="4" t="s">
        <v>91</v>
      </c>
      <c r="B10" s="5" t="n">
        <v>1877410</v>
      </c>
      <c r="C10" s="5" t="n">
        <v>2246066</v>
      </c>
      <c r="D10" s="5" t="n">
        <v>5596788</v>
      </c>
      <c r="E10" s="5" t="n">
        <v>5793391</v>
      </c>
    </row>
    <row r="11" spans="1:5">
      <c r="A11" s="4" t="s">
        <v>40</v>
      </c>
      <c r="B11" s="5" t="n">
        <v>1433823</v>
      </c>
      <c r="C11" s="5" t="n">
        <v>1508500</v>
      </c>
      <c r="D11" s="5" t="n">
        <v>4299032</v>
      </c>
      <c r="E11" s="5" t="n">
        <v>4624532</v>
      </c>
    </row>
    <row r="12" spans="1:5">
      <c r="A12" s="4" t="s">
        <v>92</v>
      </c>
      <c r="B12" s="5" t="n">
        <v>3311233</v>
      </c>
      <c r="C12" s="5" t="n">
        <v>3754566</v>
      </c>
      <c r="D12" s="5" t="n">
        <v>9895820</v>
      </c>
      <c r="E12" s="5" t="n">
        <v>10417923</v>
      </c>
    </row>
    <row r="13" spans="1:5">
      <c r="A13" s="3" t="s">
        <v>93</v>
      </c>
    </row>
    <row r="14" spans="1:5">
      <c r="A14" s="4" t="s">
        <v>94</v>
      </c>
      <c r="B14" s="5" t="n">
        <v>2761488</v>
      </c>
      <c r="C14" s="5" t="n">
        <v>2784694</v>
      </c>
      <c r="D14" s="5" t="n">
        <v>8077663</v>
      </c>
      <c r="E14" s="5" t="n">
        <v>8028279</v>
      </c>
    </row>
    <row r="15" spans="1:5">
      <c r="A15" s="4" t="s">
        <v>95</v>
      </c>
      <c r="B15" s="5" t="n">
        <v>2527192</v>
      </c>
      <c r="C15" s="5" t="n">
        <v>1987785</v>
      </c>
      <c r="D15" s="5" t="n">
        <v>6986526</v>
      </c>
      <c r="E15" s="5" t="n">
        <v>6012746</v>
      </c>
    </row>
    <row r="16" spans="1:5">
      <c r="A16" s="4" t="s">
        <v>96</v>
      </c>
      <c r="B16" s="5" t="n">
        <v>1005045</v>
      </c>
      <c r="C16" s="5" t="n">
        <v>860347</v>
      </c>
      <c r="D16" s="5" t="n">
        <v>2804739</v>
      </c>
      <c r="E16" s="5" t="n">
        <v>2581824</v>
      </c>
    </row>
    <row r="17" spans="1:5">
      <c r="A17" s="4" t="s">
        <v>97</v>
      </c>
      <c r="B17" s="5" t="n">
        <v>6293725</v>
      </c>
      <c r="C17" s="5" t="n">
        <v>5632826</v>
      </c>
      <c r="D17" s="5" t="n">
        <v>17868928</v>
      </c>
      <c r="E17" s="5" t="n">
        <v>16622849</v>
      </c>
    </row>
    <row r="18" spans="1:5">
      <c r="A18" s="4" t="s">
        <v>98</v>
      </c>
      <c r="B18" s="5" t="n">
        <v>1772272</v>
      </c>
      <c r="C18" s="5" t="n">
        <v>2453211</v>
      </c>
      <c r="D18" s="5" t="n">
        <v>5445876</v>
      </c>
      <c r="E18" s="5" t="n">
        <v>5982252</v>
      </c>
    </row>
    <row r="19" spans="1:5">
      <c r="A19" s="4" t="s">
        <v>99</v>
      </c>
      <c r="B19" s="5" t="n">
        <v>24114</v>
      </c>
      <c r="C19" s="5" t="n">
        <v>35630</v>
      </c>
      <c r="D19" s="5" t="n">
        <v>52023</v>
      </c>
      <c r="E19" s="5" t="n">
        <v>84569</v>
      </c>
    </row>
    <row r="20" spans="1:5">
      <c r="A20" s="4" t="s">
        <v>100</v>
      </c>
      <c r="B20" s="5" t="n">
        <v>-5165</v>
      </c>
      <c r="C20" s="5" t="n">
        <v>-3139</v>
      </c>
      <c r="D20" s="5" t="n">
        <v>-11357</v>
      </c>
      <c r="E20" s="5" t="n">
        <v>-14007</v>
      </c>
    </row>
    <row r="21" spans="1:5">
      <c r="A21" s="4" t="s">
        <v>101</v>
      </c>
      <c r="B21" s="5" t="n">
        <v>1791221</v>
      </c>
      <c r="C21" s="5" t="n">
        <v>2485702</v>
      </c>
      <c r="D21" s="5" t="n">
        <v>5486542</v>
      </c>
      <c r="E21" s="5" t="n">
        <v>6052814</v>
      </c>
    </row>
    <row r="22" spans="1:5">
      <c r="A22" s="4" t="s">
        <v>102</v>
      </c>
      <c r="B22" s="5" t="n">
        <v>150257</v>
      </c>
      <c r="C22" s="5" t="n">
        <v>181683</v>
      </c>
      <c r="D22" s="5" t="n">
        <v>652331</v>
      </c>
      <c r="E22" s="5" t="n">
        <v>1128583</v>
      </c>
    </row>
    <row r="23" spans="1:5">
      <c r="A23" s="4" t="s">
        <v>103</v>
      </c>
      <c r="B23" s="5" t="n">
        <v>1640964</v>
      </c>
      <c r="C23" s="5" t="n">
        <v>2304019</v>
      </c>
      <c r="D23" s="5" t="n">
        <v>4834211</v>
      </c>
      <c r="E23" s="5" t="n">
        <v>4924231</v>
      </c>
    </row>
    <row r="24" spans="1:5">
      <c r="A24" s="4" t="s">
        <v>104</v>
      </c>
      <c r="B24" s="5" t="n">
        <v>158815</v>
      </c>
      <c r="C24" s="5" t="n">
        <v>161267</v>
      </c>
      <c r="D24" s="5" t="n">
        <v>453435</v>
      </c>
      <c r="E24" s="5" t="n">
        <v>365006</v>
      </c>
    </row>
    <row r="25" spans="1:5">
      <c r="A25" s="4" t="s">
        <v>105</v>
      </c>
      <c r="B25" s="6" t="n">
        <v>1482149</v>
      </c>
      <c r="C25" s="6" t="n">
        <v>2142752</v>
      </c>
      <c r="D25" s="6" t="n">
        <v>4380776</v>
      </c>
      <c r="E25" s="6" t="n">
        <v>4559225</v>
      </c>
    </row>
    <row r="26" spans="1:5">
      <c r="A26" s="3" t="s">
        <v>106</v>
      </c>
    </row>
    <row r="27" spans="1:5">
      <c r="A27" s="4" t="s">
        <v>107</v>
      </c>
      <c r="B27" s="7" t="n">
        <v>0.16</v>
      </c>
      <c r="C27" s="7" t="n">
        <v>0.24</v>
      </c>
      <c r="D27" s="7" t="n">
        <v>0.48</v>
      </c>
      <c r="E27" s="7" t="n">
        <v>0.5</v>
      </c>
    </row>
    <row r="28" spans="1:5">
      <c r="A28" s="4" t="s">
        <v>108</v>
      </c>
      <c r="B28" s="7" t="n">
        <v>0.16</v>
      </c>
      <c r="C28" s="7" t="n">
        <v>0.23</v>
      </c>
      <c r="D28" s="7" t="n">
        <v>0.46</v>
      </c>
      <c r="E28" s="7" t="n">
        <v>0.49</v>
      </c>
    </row>
    <row r="29" spans="1:5">
      <c r="A29" s="3" t="s">
        <v>109</v>
      </c>
    </row>
    <row r="30" spans="1:5">
      <c r="A30" s="4" t="s">
        <v>110</v>
      </c>
      <c r="B30" s="5" t="n">
        <v>9084354</v>
      </c>
      <c r="C30" s="5" t="n">
        <v>9078706</v>
      </c>
      <c r="D30" s="5" t="n">
        <v>9085584</v>
      </c>
      <c r="E30" s="5" t="n">
        <v>9077676</v>
      </c>
    </row>
    <row r="31" spans="1:5">
      <c r="A31" s="4" t="s">
        <v>111</v>
      </c>
      <c r="B31" s="5" t="n">
        <v>9392444</v>
      </c>
      <c r="C31" s="5" t="n">
        <v>9414064</v>
      </c>
      <c r="D31" s="5" t="n">
        <v>9440858</v>
      </c>
      <c r="E31" s="5" t="n">
        <v>9327694</v>
      </c>
    </row>
    <row r="32" spans="1:5">
      <c r="A32" s="4" t="s">
        <v>112</v>
      </c>
      <c r="B32" s="7" t="n">
        <v>0.06</v>
      </c>
      <c r="C32" s="7" t="n">
        <v>0.05</v>
      </c>
      <c r="D32" s="7" t="n">
        <v>0.18</v>
      </c>
      <c r="E32" s="7"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1</v>
      </c>
      <c r="B1" s="2" t="s">
        <v>2</v>
      </c>
      <c r="C1" s="2" t="s">
        <v>33</v>
      </c>
    </row>
    <row r="2" spans="1:3">
      <c r="A2" s="4" t="s">
        <v>302</v>
      </c>
      <c r="B2" s="6" t="n">
        <v>60397874</v>
      </c>
      <c r="C2" s="6" t="n">
        <v>58086747</v>
      </c>
    </row>
    <row r="3" spans="1:3">
      <c r="A3" s="4" t="s">
        <v>53</v>
      </c>
      <c r="B3" s="5" t="n">
        <v>64887307</v>
      </c>
      <c r="C3" s="5" t="n">
        <v>62803261</v>
      </c>
    </row>
    <row r="4" spans="1:3">
      <c r="A4" s="4" t="s">
        <v>303</v>
      </c>
      <c r="B4" s="5" t="n">
        <v>15628449</v>
      </c>
      <c r="C4" s="5" t="n">
        <v>15991886</v>
      </c>
    </row>
    <row r="5" spans="1:3">
      <c r="A5" s="4" t="s">
        <v>304</v>
      </c>
      <c r="B5" s="5" t="n">
        <v>467330</v>
      </c>
      <c r="C5" s="5" t="n">
        <v>403653</v>
      </c>
    </row>
    <row r="6" spans="1:3">
      <c r="A6" s="4" t="s">
        <v>305</v>
      </c>
      <c r="B6" s="5" t="n">
        <v>48791528</v>
      </c>
      <c r="C6" s="5" t="n">
        <v>46407722</v>
      </c>
    </row>
    <row r="7" spans="1:3">
      <c r="A7" s="4" t="s">
        <v>306</v>
      </c>
      <c r="B7" s="5" t="n">
        <v>24077361</v>
      </c>
      <c r="C7" s="5" t="n">
        <v>22950995</v>
      </c>
    </row>
    <row r="8" spans="1:3">
      <c r="A8" s="4" t="s">
        <v>307</v>
      </c>
      <c r="B8" s="5" t="n">
        <v>22048149</v>
      </c>
      <c r="C8" s="5" t="n">
        <v>20921783</v>
      </c>
    </row>
    <row r="9" spans="1:3">
      <c r="A9" s="4" t="s">
        <v>308</v>
      </c>
    </row>
    <row r="10" spans="1:3">
      <c r="A10" s="4" t="s">
        <v>302</v>
      </c>
      <c r="B10" s="5" t="n">
        <v>29698867</v>
      </c>
      <c r="C10" s="5" t="n">
        <v>27354788</v>
      </c>
    </row>
    <row r="11" spans="1:3">
      <c r="A11" s="4" t="s">
        <v>53</v>
      </c>
      <c r="B11" s="5" t="n">
        <v>32137535</v>
      </c>
      <c r="C11" s="5" t="n">
        <v>30033750</v>
      </c>
    </row>
    <row r="12" spans="1:3">
      <c r="A12" s="4" t="s">
        <v>303</v>
      </c>
      <c r="B12" s="5" t="n">
        <v>4606287</v>
      </c>
      <c r="C12" s="5" t="n">
        <v>4535954</v>
      </c>
    </row>
    <row r="13" spans="1:3">
      <c r="A13" s="4" t="s">
        <v>304</v>
      </c>
      <c r="B13" s="4" t="s">
        <v>51</v>
      </c>
      <c r="C13" s="4" t="s">
        <v>51</v>
      </c>
    </row>
    <row r="14" spans="1:3">
      <c r="A14" s="4" t="s">
        <v>305</v>
      </c>
      <c r="B14" s="5" t="n">
        <v>27531248</v>
      </c>
      <c r="C14" s="5" t="n">
        <v>25497796</v>
      </c>
    </row>
    <row r="15" spans="1:3">
      <c r="A15" s="4" t="s">
        <v>306</v>
      </c>
      <c r="B15" s="5" t="n">
        <v>13765626</v>
      </c>
      <c r="C15" s="5" t="n">
        <v>12748899</v>
      </c>
    </row>
    <row r="16" spans="1:3">
      <c r="A16" s="4" t="s">
        <v>307</v>
      </c>
      <c r="B16" s="5" t="n">
        <v>13734721</v>
      </c>
      <c r="C16" s="5" t="n">
        <v>12717994</v>
      </c>
    </row>
    <row r="17" spans="1:3">
      <c r="A17" s="4" t="s">
        <v>309</v>
      </c>
    </row>
    <row r="18" spans="1:3">
      <c r="A18" s="4" t="s">
        <v>302</v>
      </c>
      <c r="B18" s="5" t="n">
        <v>30699007</v>
      </c>
      <c r="C18" s="5" t="n">
        <v>30731959</v>
      </c>
    </row>
    <row r="19" spans="1:3">
      <c r="A19" s="4" t="s">
        <v>53</v>
      </c>
      <c r="B19" s="5" t="n">
        <v>32749772</v>
      </c>
      <c r="C19" s="5" t="n">
        <v>32769511</v>
      </c>
    </row>
    <row r="20" spans="1:3">
      <c r="A20" s="4" t="s">
        <v>303</v>
      </c>
      <c r="B20" s="5" t="n">
        <v>11022162</v>
      </c>
      <c r="C20" s="5" t="n">
        <v>11455932</v>
      </c>
    </row>
    <row r="21" spans="1:3">
      <c r="A21" s="4" t="s">
        <v>304</v>
      </c>
      <c r="B21" s="5" t="n">
        <v>467330</v>
      </c>
      <c r="C21" s="5" t="n">
        <v>403653</v>
      </c>
    </row>
    <row r="22" spans="1:3">
      <c r="A22" s="4" t="s">
        <v>305</v>
      </c>
      <c r="B22" s="5" t="n">
        <v>21260280</v>
      </c>
      <c r="C22" s="5" t="n">
        <v>20909926</v>
      </c>
    </row>
    <row r="23" spans="1:3">
      <c r="A23" s="4" t="s">
        <v>306</v>
      </c>
      <c r="B23" s="5" t="n">
        <v>10311735</v>
      </c>
      <c r="C23" s="5" t="n">
        <v>10195263</v>
      </c>
    </row>
    <row r="24" spans="1:3">
      <c r="A24" s="4" t="s">
        <v>307</v>
      </c>
      <c r="B24" s="6" t="n">
        <v>8313428</v>
      </c>
      <c r="C24" s="6" t="n">
        <v>8203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s>
  <sheetData>
    <row r="1" spans="1:6">
      <c r="A1" s="1" t="s">
        <v>310</v>
      </c>
      <c r="B1" s="2" t="s">
        <v>33</v>
      </c>
      <c r="C1" s="2" t="s">
        <v>2</v>
      </c>
      <c r="D1" s="2" t="s">
        <v>83</v>
      </c>
      <c r="E1" s="2" t="s">
        <v>2</v>
      </c>
      <c r="F1" s="2" t="s">
        <v>83</v>
      </c>
    </row>
    <row r="2" spans="1:6">
      <c r="A2" s="4" t="s">
        <v>311</v>
      </c>
      <c r="C2" s="6" t="n">
        <v>27774112</v>
      </c>
      <c r="D2" s="6" t="n">
        <v>31480885</v>
      </c>
      <c r="E2" s="6" t="n">
        <v>86003918</v>
      </c>
      <c r="F2" s="6" t="n">
        <v>90200146</v>
      </c>
    </row>
    <row r="3" spans="1:6">
      <c r="A3" s="4" t="s">
        <v>89</v>
      </c>
      <c r="C3" s="5" t="n">
        <v>12557580</v>
      </c>
      <c r="D3" s="5" t="n">
        <v>14209819</v>
      </c>
      <c r="E3" s="5" t="n">
        <v>38547018</v>
      </c>
      <c r="F3" s="5" t="n">
        <v>40529217</v>
      </c>
    </row>
    <row r="4" spans="1:6">
      <c r="A4" s="4" t="s">
        <v>114</v>
      </c>
      <c r="C4" s="5" t="n">
        <v>3797785</v>
      </c>
      <c r="D4" s="5" t="n">
        <v>4540968</v>
      </c>
      <c r="E4" s="5" t="n">
        <v>11412552</v>
      </c>
      <c r="F4" s="5" t="n">
        <v>11753467</v>
      </c>
    </row>
    <row r="5" spans="1:6">
      <c r="A5" s="4" t="s">
        <v>312</v>
      </c>
      <c r="C5" s="5" t="n">
        <v>1877410</v>
      </c>
      <c r="D5" s="5" t="n">
        <v>2246066</v>
      </c>
      <c r="E5" s="5" t="n">
        <v>5596788</v>
      </c>
      <c r="F5" s="5" t="n">
        <v>5793391</v>
      </c>
    </row>
    <row r="6" spans="1:6">
      <c r="A6" s="4" t="s">
        <v>313</v>
      </c>
      <c r="B6" s="6" t="n">
        <v>3822785</v>
      </c>
      <c r="C6" s="5" t="n">
        <v>1795542</v>
      </c>
      <c r="D6" s="5" t="n">
        <v>1168420</v>
      </c>
      <c r="F6" s="5" t="n">
        <v>2941807</v>
      </c>
    </row>
    <row r="7" spans="1:6">
      <c r="A7" s="4" t="s">
        <v>308</v>
      </c>
    </row>
    <row r="8" spans="1:6">
      <c r="A8" s="4" t="s">
        <v>311</v>
      </c>
      <c r="C8" s="5" t="n">
        <v>10933386</v>
      </c>
      <c r="D8" s="5" t="n">
        <v>12219414</v>
      </c>
      <c r="E8" s="5" t="n">
        <v>34895042</v>
      </c>
      <c r="F8" s="5" t="n">
        <v>35450664</v>
      </c>
    </row>
    <row r="9" spans="1:6">
      <c r="A9" s="4" t="s">
        <v>89</v>
      </c>
      <c r="C9" s="5" t="n">
        <v>6129046</v>
      </c>
      <c r="D9" s="5" t="n">
        <v>6823609</v>
      </c>
      <c r="E9" s="5" t="n">
        <v>19118704</v>
      </c>
      <c r="F9" s="5" t="n">
        <v>19315099</v>
      </c>
    </row>
    <row r="10" spans="1:6">
      <c r="A10" s="4" t="s">
        <v>114</v>
      </c>
      <c r="C10" s="5" t="n">
        <v>2707342</v>
      </c>
      <c r="D10" s="5" t="n">
        <v>3113660</v>
      </c>
      <c r="E10" s="5" t="n">
        <v>8187467</v>
      </c>
      <c r="F10" s="5" t="n">
        <v>8272237</v>
      </c>
    </row>
    <row r="11" spans="1:6">
      <c r="A11" s="4" t="s">
        <v>312</v>
      </c>
      <c r="C11" s="5" t="n">
        <v>1353856</v>
      </c>
      <c r="D11" s="5" t="n">
        <v>1558243</v>
      </c>
      <c r="E11" s="5" t="n">
        <v>4094763</v>
      </c>
      <c r="F11" s="5" t="n">
        <v>4138814</v>
      </c>
    </row>
    <row r="12" spans="1:6">
      <c r="A12" s="4" t="s">
        <v>313</v>
      </c>
      <c r="B12" s="5" t="n">
        <v>2517450</v>
      </c>
      <c r="C12" s="5" t="n">
        <v>1673700</v>
      </c>
      <c r="D12" s="5" t="n">
        <v>581250</v>
      </c>
      <c r="F12" s="5" t="n">
        <v>1780392</v>
      </c>
    </row>
    <row r="13" spans="1:6">
      <c r="A13" s="4" t="s">
        <v>309</v>
      </c>
    </row>
    <row r="14" spans="1:6">
      <c r="A14" s="4" t="s">
        <v>311</v>
      </c>
      <c r="C14" s="5" t="n">
        <v>16840726</v>
      </c>
      <c r="D14" s="5" t="n">
        <v>19261471</v>
      </c>
      <c r="E14" s="5" t="n">
        <v>51108876</v>
      </c>
      <c r="F14" s="5" t="n">
        <v>54749482</v>
      </c>
    </row>
    <row r="15" spans="1:6">
      <c r="A15" s="4" t="s">
        <v>89</v>
      </c>
      <c r="C15" s="5" t="n">
        <v>6428534</v>
      </c>
      <c r="D15" s="5" t="n">
        <v>7386210</v>
      </c>
      <c r="E15" s="5" t="n">
        <v>19428314</v>
      </c>
      <c r="F15" s="5" t="n">
        <v>21214118</v>
      </c>
    </row>
    <row r="16" spans="1:6">
      <c r="A16" s="4" t="s">
        <v>114</v>
      </c>
      <c r="C16" s="5" t="n">
        <v>1090443</v>
      </c>
      <c r="D16" s="5" t="n">
        <v>1427308</v>
      </c>
      <c r="E16" s="5" t="n">
        <v>3225085</v>
      </c>
      <c r="F16" s="5" t="n">
        <v>3481230</v>
      </c>
    </row>
    <row r="17" spans="1:6">
      <c r="A17" s="4" t="s">
        <v>312</v>
      </c>
      <c r="C17" s="5" t="n">
        <v>523554</v>
      </c>
      <c r="D17" s="5" t="n">
        <v>687823</v>
      </c>
      <c r="E17" s="6" t="n">
        <v>1502025</v>
      </c>
      <c r="F17" s="5" t="n">
        <v>1654577</v>
      </c>
    </row>
    <row r="18" spans="1:6">
      <c r="A18" s="4" t="s">
        <v>313</v>
      </c>
      <c r="B18" s="6" t="n">
        <v>1305335</v>
      </c>
      <c r="C18" s="6" t="n">
        <v>121842</v>
      </c>
      <c r="D18" s="6" t="n">
        <v>587170</v>
      </c>
      <c r="F18" s="6" t="n">
        <v>1161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14</v>
      </c>
      <c r="B1" s="2" t="s">
        <v>1</v>
      </c>
    </row>
    <row r="2" spans="1:3">
      <c r="B2" s="2" t="s">
        <v>286</v>
      </c>
      <c r="C2" s="2" t="s">
        <v>315</v>
      </c>
    </row>
    <row r="3" spans="1:3">
      <c r="A3" s="4" t="s">
        <v>316</v>
      </c>
    </row>
    <row r="4" spans="1:3">
      <c r="A4" s="4" t="s">
        <v>317</v>
      </c>
      <c r="B4" s="8" t="n">
        <v>1.1</v>
      </c>
    </row>
    <row r="5" spans="1:3">
      <c r="A5" s="4" t="s">
        <v>318</v>
      </c>
    </row>
    <row r="6" spans="1:3">
      <c r="A6" s="4" t="s">
        <v>319</v>
      </c>
      <c r="B6" s="6" t="n">
        <v>0</v>
      </c>
      <c r="C6" s="6" t="n">
        <v>0</v>
      </c>
    </row>
    <row r="7" spans="1:3">
      <c r="A7" s="4" t="s">
        <v>320</v>
      </c>
    </row>
    <row r="8" spans="1:3">
      <c r="A8" s="4" t="s">
        <v>321</v>
      </c>
      <c r="B8" s="5" t="n">
        <v>3000000</v>
      </c>
    </row>
    <row r="9" spans="1:3">
      <c r="A9" s="4" t="s">
        <v>322</v>
      </c>
      <c r="B9" s="6" t="n">
        <v>0</v>
      </c>
      <c r="C9" s="5" t="n">
        <v>0</v>
      </c>
    </row>
    <row r="10" spans="1:3">
      <c r="A10" s="4" t="s">
        <v>323</v>
      </c>
    </row>
    <row r="11" spans="1:3">
      <c r="A11" s="4" t="s">
        <v>324</v>
      </c>
      <c r="B11" s="4" t="s">
        <v>325</v>
      </c>
    </row>
    <row r="12" spans="1:3">
      <c r="A12" s="4" t="s">
        <v>326</v>
      </c>
    </row>
    <row r="13" spans="1:3">
      <c r="A13" s="4" t="s">
        <v>321</v>
      </c>
      <c r="B13" s="6" t="n">
        <v>1200000</v>
      </c>
    </row>
    <row r="14" spans="1:3">
      <c r="A14" s="4" t="s">
        <v>327</v>
      </c>
    </row>
    <row r="15" spans="1:3">
      <c r="A15" s="4" t="s">
        <v>319</v>
      </c>
      <c r="B15" s="6" t="n">
        <v>88831</v>
      </c>
      <c r="C15" s="6" t="n">
        <v>888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20"/>
    <col customWidth="1" max="8" min="8" width="29"/>
    <col customWidth="1" max="9" min="9" width="29"/>
    <col customWidth="1" max="10" min="10" width="20"/>
    <col customWidth="1" max="11" min="11" width="20"/>
    <col customWidth="1" max="12" min="12" width="20"/>
  </cols>
  <sheetData>
    <row r="1" spans="1:12">
      <c r="A1" s="1" t="s">
        <v>328</v>
      </c>
      <c r="B1" s="2" t="s">
        <v>270</v>
      </c>
      <c r="C1" s="2" t="s">
        <v>271</v>
      </c>
      <c r="D1" s="2" t="s">
        <v>329</v>
      </c>
      <c r="E1" s="2" t="s">
        <v>330</v>
      </c>
      <c r="F1" s="2" t="s">
        <v>331</v>
      </c>
      <c r="G1" s="2" t="s">
        <v>332</v>
      </c>
      <c r="H1" s="2" t="s">
        <v>333</v>
      </c>
      <c r="I1" s="2" t="s">
        <v>334</v>
      </c>
      <c r="J1" s="2" t="s">
        <v>335</v>
      </c>
      <c r="K1" s="2" t="s">
        <v>336</v>
      </c>
      <c r="L1" s="2" t="s">
        <v>337</v>
      </c>
    </row>
    <row r="2" spans="1:12">
      <c r="A2" s="4" t="s">
        <v>338</v>
      </c>
      <c r="H2" s="5" t="n">
        <v>15000000</v>
      </c>
      <c r="J2" s="5" t="n">
        <v>15000000</v>
      </c>
      <c r="K2" s="5" t="n">
        <v>10000000</v>
      </c>
      <c r="L2" s="5" t="n">
        <v>15000000</v>
      </c>
    </row>
    <row r="3" spans="1:12">
      <c r="A3" s="4" t="s">
        <v>339</v>
      </c>
      <c r="H3" s="5" t="n">
        <v>141768</v>
      </c>
      <c r="I3" s="5" t="n">
        <v>94504</v>
      </c>
    </row>
    <row r="4" spans="1:12">
      <c r="A4" s="4" t="s">
        <v>340</v>
      </c>
      <c r="H4" s="5" t="n">
        <v>0</v>
      </c>
      <c r="I4" s="5" t="n">
        <v>8820</v>
      </c>
    </row>
    <row r="5" spans="1:12">
      <c r="A5" s="4" t="s">
        <v>341</v>
      </c>
      <c r="I5" s="7" t="n">
        <v>5.8</v>
      </c>
    </row>
    <row r="6" spans="1:12">
      <c r="A6" s="4" t="s">
        <v>342</v>
      </c>
      <c r="D6" s="5" t="n">
        <v>2462</v>
      </c>
      <c r="E6" s="5" t="n">
        <v>1748</v>
      </c>
      <c r="F6" s="5" t="n">
        <v>1970</v>
      </c>
      <c r="G6" s="5" t="n">
        <v>1782</v>
      </c>
    </row>
    <row r="7" spans="1:12">
      <c r="A7" s="4" t="s">
        <v>343</v>
      </c>
      <c r="H7" s="5" t="n">
        <v>0</v>
      </c>
      <c r="I7" s="5" t="n">
        <v>0</v>
      </c>
    </row>
    <row r="8" spans="1:12">
      <c r="A8" s="4" t="s">
        <v>344</v>
      </c>
    </row>
    <row r="9" spans="1:12">
      <c r="A9" s="4" t="s">
        <v>345</v>
      </c>
      <c r="H9" s="5" t="n">
        <v>800000</v>
      </c>
    </row>
    <row r="10" spans="1:12">
      <c r="A10" s="4" t="s">
        <v>339</v>
      </c>
      <c r="H10" s="5" t="n">
        <v>0</v>
      </c>
    </row>
    <row r="11" spans="1:12">
      <c r="A11" s="4" t="s">
        <v>346</v>
      </c>
    </row>
    <row r="12" spans="1:12">
      <c r="A12" s="4" t="s">
        <v>339</v>
      </c>
      <c r="H12" s="5" t="n">
        <v>141768</v>
      </c>
      <c r="I12" s="5" t="n">
        <v>94504</v>
      </c>
    </row>
    <row r="13" spans="1:12">
      <c r="A13" s="4" t="s">
        <v>347</v>
      </c>
      <c r="H13" s="7" t="n">
        <v>18.23</v>
      </c>
      <c r="I13" s="7" t="n">
        <v>9.18</v>
      </c>
    </row>
    <row r="14" spans="1:12">
      <c r="A14" s="4" t="s">
        <v>272</v>
      </c>
    </row>
    <row r="15" spans="1:12">
      <c r="A15" s="4" t="s">
        <v>273</v>
      </c>
      <c r="B15" s="5" t="n">
        <v>2</v>
      </c>
      <c r="C15"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3"/>
    <col customWidth="1" max="9" min="9" width="13"/>
    <col customWidth="1" max="10" min="10" width="13"/>
    <col customWidth="1" max="11" min="11" width="13"/>
  </cols>
  <sheetData>
    <row r="1" spans="1:11">
      <c r="A1" s="1" t="s">
        <v>348</v>
      </c>
      <c r="B1" s="2" t="s">
        <v>349</v>
      </c>
      <c r="C1" s="2" t="s">
        <v>350</v>
      </c>
      <c r="D1" s="2" t="s">
        <v>351</v>
      </c>
      <c r="E1" s="2" t="s">
        <v>352</v>
      </c>
      <c r="F1" s="2" t="s">
        <v>353</v>
      </c>
      <c r="G1" s="2" t="s">
        <v>354</v>
      </c>
      <c r="H1" s="2" t="s">
        <v>2</v>
      </c>
      <c r="I1" s="2" t="s">
        <v>83</v>
      </c>
      <c r="J1" s="2" t="s">
        <v>2</v>
      </c>
      <c r="K1" s="2" t="s">
        <v>83</v>
      </c>
    </row>
    <row r="2" spans="1:11">
      <c r="A2" s="4" t="s">
        <v>355</v>
      </c>
      <c r="B2" s="7" t="n">
        <v>0.06</v>
      </c>
      <c r="C2" s="7" t="n">
        <v>0.06</v>
      </c>
      <c r="D2" s="7" t="n">
        <v>0.06</v>
      </c>
      <c r="E2" s="7" t="n">
        <v>0.05</v>
      </c>
      <c r="F2" s="7" t="n">
        <v>0.05</v>
      </c>
      <c r="G2" s="7" t="n">
        <v>0.05</v>
      </c>
      <c r="H2" s="7" t="n">
        <v>0.06</v>
      </c>
      <c r="I2" s="7" t="n">
        <v>0.05</v>
      </c>
      <c r="J2" s="7" t="n">
        <v>0.18</v>
      </c>
      <c r="K2" s="7" t="n">
        <v>0.15</v>
      </c>
    </row>
    <row r="3" spans="1:11">
      <c r="A3" s="4" t="s">
        <v>356</v>
      </c>
      <c r="B3" s="4" t="s">
        <v>357</v>
      </c>
      <c r="C3" s="4" t="s">
        <v>358</v>
      </c>
      <c r="D3" s="4" t="s">
        <v>359</v>
      </c>
      <c r="E3" s="4" t="s">
        <v>360</v>
      </c>
      <c r="F3" s="4" t="s">
        <v>361</v>
      </c>
      <c r="G3" s="4" t="s">
        <v>362</v>
      </c>
    </row>
    <row r="4" spans="1:11">
      <c r="A4" s="4" t="s">
        <v>363</v>
      </c>
      <c r="B4" s="4" t="s">
        <v>364</v>
      </c>
      <c r="C4" s="4" t="s">
        <v>365</v>
      </c>
      <c r="D4" s="4" t="s">
        <v>366</v>
      </c>
      <c r="E4" s="4" t="s">
        <v>367</v>
      </c>
      <c r="F4" s="4" t="s">
        <v>368</v>
      </c>
      <c r="G4"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9"/>
    <col customWidth="1" max="6" min="6" width="19"/>
    <col customWidth="1" max="7" min="7" width="19"/>
  </cols>
  <sheetData>
    <row r="1" spans="1:7">
      <c r="A1" s="1" t="s">
        <v>370</v>
      </c>
      <c r="B1" s="2" t="s">
        <v>270</v>
      </c>
      <c r="C1" s="2" t="s">
        <v>271</v>
      </c>
      <c r="D1" s="2" t="s">
        <v>371</v>
      </c>
      <c r="E1" s="2" t="s">
        <v>372</v>
      </c>
      <c r="F1" s="2" t="s">
        <v>371</v>
      </c>
      <c r="G1" s="2" t="s">
        <v>372</v>
      </c>
    </row>
    <row r="2" spans="1:7">
      <c r="A2" s="4" t="s">
        <v>373</v>
      </c>
    </row>
    <row r="3" spans="1:7">
      <c r="A3" s="4" t="s">
        <v>374</v>
      </c>
      <c r="D3" s="5" t="n">
        <v>141768</v>
      </c>
      <c r="E3" s="5" t="n">
        <v>0</v>
      </c>
      <c r="F3" s="5" t="n">
        <v>141768</v>
      </c>
      <c r="G3" s="5" t="n">
        <v>0</v>
      </c>
    </row>
    <row r="4" spans="1:7">
      <c r="A4" s="4" t="s">
        <v>272</v>
      </c>
    </row>
    <row r="5" spans="1:7">
      <c r="A5" s="4" t="s">
        <v>273</v>
      </c>
      <c r="B5" s="5" t="n">
        <v>2</v>
      </c>
      <c r="C5"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5</v>
      </c>
      <c r="B1" s="2" t="s">
        <v>82</v>
      </c>
      <c r="D1" s="2" t="s">
        <v>1</v>
      </c>
    </row>
    <row r="2" spans="1:5">
      <c r="B2" s="2" t="s">
        <v>2</v>
      </c>
      <c r="C2" s="2" t="s">
        <v>83</v>
      </c>
      <c r="D2" s="2" t="s">
        <v>2</v>
      </c>
      <c r="E2" s="2" t="s">
        <v>83</v>
      </c>
    </row>
    <row r="3" spans="1:5">
      <c r="A3" s="4" t="s">
        <v>376</v>
      </c>
      <c r="B3" s="6" t="n">
        <v>1482149</v>
      </c>
      <c r="C3" s="6" t="n">
        <v>2142752</v>
      </c>
      <c r="D3" s="6" t="n">
        <v>4380776</v>
      </c>
      <c r="E3" s="6" t="n">
        <v>4559225</v>
      </c>
    </row>
    <row r="4" spans="1:5">
      <c r="A4" s="4" t="s">
        <v>377</v>
      </c>
      <c r="B4" s="5" t="n">
        <v>9084354</v>
      </c>
      <c r="C4" s="5" t="n">
        <v>9078706</v>
      </c>
      <c r="D4" s="5" t="n">
        <v>9085584</v>
      </c>
      <c r="E4" s="5" t="n">
        <v>9077676</v>
      </c>
    </row>
    <row r="5" spans="1:5">
      <c r="A5" s="4" t="s">
        <v>378</v>
      </c>
      <c r="B5" s="5" t="n">
        <v>308090</v>
      </c>
      <c r="C5" s="5" t="n">
        <v>335358</v>
      </c>
      <c r="D5" s="5" t="n">
        <v>355274</v>
      </c>
      <c r="E5" s="5" t="n">
        <v>250018</v>
      </c>
    </row>
    <row r="6" spans="1:5">
      <c r="A6" s="4" t="s">
        <v>379</v>
      </c>
      <c r="B6" s="5" t="n">
        <v>9392444</v>
      </c>
      <c r="C6" s="5" t="n">
        <v>9414064</v>
      </c>
      <c r="D6" s="5" t="n">
        <v>9440858</v>
      </c>
      <c r="E6" s="5" t="n">
        <v>9327694</v>
      </c>
    </row>
    <row r="7" spans="1:5">
      <c r="A7" s="4" t="s">
        <v>380</v>
      </c>
      <c r="B7" s="7" t="n">
        <v>0.16</v>
      </c>
      <c r="C7" s="7" t="n">
        <v>0.24</v>
      </c>
      <c r="D7" s="7" t="n">
        <v>0.48</v>
      </c>
      <c r="E7" s="7" t="n">
        <v>0.5</v>
      </c>
    </row>
    <row r="8" spans="1:5">
      <c r="A8" s="4" t="s">
        <v>381</v>
      </c>
      <c r="B8" s="7" t="n">
        <v>0.16</v>
      </c>
      <c r="C8" s="7" t="n">
        <v>0.23</v>
      </c>
      <c r="D8" s="7" t="n">
        <v>0.46</v>
      </c>
      <c r="E8" s="7" t="n">
        <v>0.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82</v>
      </c>
      <c r="B1" s="2" t="s">
        <v>1</v>
      </c>
    </row>
    <row r="2" spans="1:3">
      <c r="B2" s="2" t="s">
        <v>383</v>
      </c>
      <c r="C2" s="2" t="s">
        <v>384</v>
      </c>
    </row>
    <row r="3" spans="1:3">
      <c r="A3" s="4" t="s">
        <v>385</v>
      </c>
      <c r="B3" s="5" t="n">
        <v>2</v>
      </c>
    </row>
    <row r="4" spans="1:3">
      <c r="A4" s="4" t="s">
        <v>386</v>
      </c>
      <c r="B4" s="5" t="n">
        <v>141768</v>
      </c>
      <c r="C4" s="5" t="n">
        <v>94504</v>
      </c>
    </row>
    <row r="5" spans="1:3">
      <c r="A5" s="4" t="s">
        <v>387</v>
      </c>
      <c r="B5" s="6" t="n">
        <v>1073940</v>
      </c>
      <c r="C5" s="6" t="n">
        <v>309473</v>
      </c>
    </row>
    <row r="6" spans="1:3">
      <c r="A6" s="4" t="s">
        <v>388</v>
      </c>
      <c r="B6" s="5" t="n">
        <v>423245</v>
      </c>
    </row>
    <row r="7" spans="1:3">
      <c r="A7" s="4" t="s">
        <v>389</v>
      </c>
      <c r="B7" s="5" t="n">
        <v>357985</v>
      </c>
    </row>
    <row r="8" spans="1:3">
      <c r="A8" s="4" t="s">
        <v>390</v>
      </c>
      <c r="B8" s="6" t="n">
        <v>65260</v>
      </c>
    </row>
    <row r="9" spans="1:3">
      <c r="A9" s="4" t="s">
        <v>391</v>
      </c>
      <c r="B9" s="7" t="n">
        <v>9.01</v>
      </c>
      <c r="C9" s="7" t="n">
        <v>3.88</v>
      </c>
    </row>
    <row r="10" spans="1:3">
      <c r="A10" s="4" t="s">
        <v>392</v>
      </c>
      <c r="B10" s="4" t="s">
        <v>393</v>
      </c>
      <c r="C10" s="4" t="s">
        <v>394</v>
      </c>
    </row>
    <row r="11" spans="1:3">
      <c r="A11" s="4" t="s">
        <v>344</v>
      </c>
    </row>
    <row r="12" spans="1:3">
      <c r="A12" s="4" t="s">
        <v>395</v>
      </c>
      <c r="B12" s="5" t="n">
        <v>800000</v>
      </c>
    </row>
    <row r="13" spans="1:3">
      <c r="A13" s="4" t="s">
        <v>396</v>
      </c>
      <c r="B13" s="4" t="s">
        <v>397</v>
      </c>
    </row>
    <row r="14" spans="1:3">
      <c r="A14" s="4" t="s">
        <v>386</v>
      </c>
      <c r="B14" s="5" t="n">
        <v>0</v>
      </c>
    </row>
    <row r="15" spans="1:3">
      <c r="A15" s="4" t="s">
        <v>398</v>
      </c>
    </row>
    <row r="16" spans="1:3">
      <c r="A16" s="4" t="s">
        <v>399</v>
      </c>
      <c r="B16" s="4" t="s">
        <v>400</v>
      </c>
    </row>
    <row r="17" spans="1:3">
      <c r="A17" s="4" t="s">
        <v>401</v>
      </c>
    </row>
    <row r="18" spans="1:3">
      <c r="A18" s="4" t="s">
        <v>399</v>
      </c>
      <c r="B18" s="4" t="s">
        <v>402</v>
      </c>
    </row>
    <row r="19" spans="1:3">
      <c r="A19" s="4" t="s">
        <v>403</v>
      </c>
    </row>
    <row r="20" spans="1:3">
      <c r="A20" s="4" t="s">
        <v>395</v>
      </c>
      <c r="B20" s="5" t="n">
        <v>200000</v>
      </c>
    </row>
    <row r="21" spans="1:3">
      <c r="A21" s="4" t="s">
        <v>404</v>
      </c>
      <c r="B21" s="4" t="s">
        <v>4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6</v>
      </c>
      <c r="B1" s="2" t="s">
        <v>1</v>
      </c>
    </row>
    <row r="2" spans="1:3">
      <c r="B2" s="2" t="s">
        <v>2</v>
      </c>
      <c r="C2" s="2" t="s">
        <v>83</v>
      </c>
    </row>
    <row r="3" spans="1:3">
      <c r="A3" s="4" t="s">
        <v>407</v>
      </c>
      <c r="B3" s="4" t="s">
        <v>408</v>
      </c>
      <c r="C3" s="4" t="s">
        <v>409</v>
      </c>
    </row>
    <row r="4" spans="1:3">
      <c r="A4" s="4" t="s">
        <v>410</v>
      </c>
      <c r="B4" s="4" t="s">
        <v>411</v>
      </c>
      <c r="C4" s="4" t="s">
        <v>412</v>
      </c>
    </row>
    <row r="5" spans="1:3">
      <c r="A5" s="4" t="s">
        <v>413</v>
      </c>
      <c r="B5" s="4" t="s">
        <v>397</v>
      </c>
      <c r="C5" s="4" t="s">
        <v>397</v>
      </c>
    </row>
    <row r="6" spans="1:3">
      <c r="A6" s="4" t="s">
        <v>414</v>
      </c>
      <c r="B6" s="4" t="s">
        <v>415</v>
      </c>
      <c r="C6" s="4" t="s">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417</v>
      </c>
      <c r="B1" s="2" t="s">
        <v>1</v>
      </c>
    </row>
    <row r="2" spans="1:2">
      <c r="B2" s="2" t="s">
        <v>2</v>
      </c>
    </row>
    <row r="3" spans="1:2">
      <c r="A3" s="4" t="s">
        <v>418</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113</v>
      </c>
      <c r="B1" s="2" t="s">
        <v>82</v>
      </c>
      <c r="D1" s="2" t="s">
        <v>1</v>
      </c>
    </row>
    <row r="2" spans="1:5">
      <c r="B2" s="2" t="s">
        <v>2</v>
      </c>
      <c r="C2" s="2" t="s">
        <v>83</v>
      </c>
      <c r="D2" s="2" t="s">
        <v>2</v>
      </c>
      <c r="E2" s="2" t="s">
        <v>83</v>
      </c>
    </row>
    <row r="3" spans="1:5">
      <c r="A3" s="4" t="s">
        <v>114</v>
      </c>
      <c r="B3" s="6" t="n">
        <v>1640964</v>
      </c>
      <c r="C3" s="6" t="n">
        <v>2304019</v>
      </c>
      <c r="D3" s="6" t="n">
        <v>4834211</v>
      </c>
      <c r="E3" s="6" t="n">
        <v>4924231</v>
      </c>
    </row>
    <row r="4" spans="1:5">
      <c r="A4" s="4" t="s">
        <v>115</v>
      </c>
      <c r="B4" s="5" t="n">
        <v>-493488</v>
      </c>
      <c r="C4" s="5" t="n">
        <v>-1011685</v>
      </c>
      <c r="D4" s="5" t="n">
        <v>-596468</v>
      </c>
      <c r="E4" s="5" t="n">
        <v>-569151</v>
      </c>
    </row>
    <row r="5" spans="1:5">
      <c r="A5" s="4" t="s">
        <v>116</v>
      </c>
      <c r="B5" s="5" t="n">
        <v>1147476</v>
      </c>
      <c r="C5" s="5" t="n">
        <v>1292334</v>
      </c>
      <c r="D5" s="5" t="n">
        <v>4237743</v>
      </c>
      <c r="E5" s="5" t="n">
        <v>4355081</v>
      </c>
    </row>
    <row r="6" spans="1:5">
      <c r="A6" s="4" t="s">
        <v>117</v>
      </c>
      <c r="B6" s="5" t="n">
        <v>129541</v>
      </c>
      <c r="C6" s="5" t="n">
        <v>137502</v>
      </c>
      <c r="D6" s="5" t="n">
        <v>466240</v>
      </c>
      <c r="E6" s="5" t="n">
        <v>383464</v>
      </c>
    </row>
    <row r="7" spans="1:5">
      <c r="A7" s="4" t="s">
        <v>118</v>
      </c>
      <c r="B7" s="6" t="n">
        <v>1017935</v>
      </c>
      <c r="C7" s="6" t="n">
        <v>1154832</v>
      </c>
      <c r="D7" s="6" t="n">
        <v>3771503</v>
      </c>
      <c r="E7" s="6" t="n">
        <v>39716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9</v>
      </c>
      <c r="B1" s="2" t="s">
        <v>82</v>
      </c>
      <c r="D1" s="2" t="s">
        <v>1</v>
      </c>
    </row>
    <row r="2" spans="1:5">
      <c r="B2" s="2" t="s">
        <v>2</v>
      </c>
      <c r="C2" s="2" t="s">
        <v>83</v>
      </c>
      <c r="D2" s="2" t="s">
        <v>2</v>
      </c>
      <c r="E2" s="2" t="s">
        <v>83</v>
      </c>
    </row>
    <row r="3" spans="1:5">
      <c r="A3" s="4" t="s">
        <v>420</v>
      </c>
      <c r="B3" s="6" t="n">
        <v>14893117</v>
      </c>
      <c r="C3" s="6" t="n">
        <v>12923837</v>
      </c>
      <c r="D3" s="6" t="n">
        <v>42302573</v>
      </c>
      <c r="E3" s="6" t="n">
        <v>36680850</v>
      </c>
    </row>
    <row r="4" spans="1:5">
      <c r="A4" s="4" t="s">
        <v>421</v>
      </c>
    </row>
    <row r="5" spans="1:5">
      <c r="A5" s="4" t="s">
        <v>420</v>
      </c>
      <c r="B5" s="5" t="n">
        <v>10077203</v>
      </c>
      <c r="C5" s="5" t="n">
        <v>10382884</v>
      </c>
      <c r="D5" s="5" t="n">
        <v>29250772</v>
      </c>
      <c r="E5" s="5" t="n">
        <v>30102080</v>
      </c>
    </row>
    <row r="6" spans="1:5">
      <c r="A6" s="4" t="s">
        <v>422</v>
      </c>
    </row>
    <row r="7" spans="1:5">
      <c r="A7" s="4" t="s">
        <v>420</v>
      </c>
      <c r="B7" s="6" t="n">
        <v>4815914</v>
      </c>
      <c r="C7" s="6" t="n">
        <v>2540953</v>
      </c>
      <c r="D7" s="6" t="n">
        <v>13051801</v>
      </c>
      <c r="E7" s="6" t="n">
        <v>65787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23</v>
      </c>
      <c r="C1" s="2" t="s">
        <v>82</v>
      </c>
      <c r="E1" s="2" t="s">
        <v>1</v>
      </c>
    </row>
    <row r="2" spans="1:6">
      <c r="C2" s="2" t="s">
        <v>2</v>
      </c>
      <c r="D2" s="2" t="s">
        <v>83</v>
      </c>
      <c r="E2" s="2" t="s">
        <v>2</v>
      </c>
      <c r="F2" s="2" t="s">
        <v>83</v>
      </c>
    </row>
    <row r="3" spans="1:6">
      <c r="A3" s="4" t="s">
        <v>88</v>
      </c>
      <c r="C3" s="6" t="n">
        <v>10138353</v>
      </c>
      <c r="D3" s="6" t="n">
        <v>8592366</v>
      </c>
      <c r="E3" s="6" t="n">
        <v>28883589</v>
      </c>
      <c r="F3" s="6" t="n">
        <v>24493672</v>
      </c>
    </row>
    <row r="4" spans="1:6">
      <c r="A4" s="4" t="s">
        <v>424</v>
      </c>
    </row>
    <row r="5" spans="1:6">
      <c r="A5" s="4" t="s">
        <v>88</v>
      </c>
      <c r="C5" s="6" t="n">
        <v>5725220</v>
      </c>
      <c r="D5" s="6" t="n">
        <v>6139699</v>
      </c>
      <c r="E5" s="6" t="n">
        <v>16596536</v>
      </c>
      <c r="F5" s="6" t="n">
        <v>17948941</v>
      </c>
    </row>
    <row r="6" spans="1:6">
      <c r="A6" s="4" t="s">
        <v>425</v>
      </c>
      <c r="B6" s="4" t="s">
        <v>426</v>
      </c>
      <c r="C6" s="4" t="s">
        <v>427</v>
      </c>
      <c r="D6" s="4" t="s">
        <v>428</v>
      </c>
      <c r="E6" s="4" t="s">
        <v>429</v>
      </c>
      <c r="F6" s="4" t="s">
        <v>430</v>
      </c>
    </row>
    <row r="7" spans="1:6">
      <c r="A7" s="4" t="s">
        <v>431</v>
      </c>
    </row>
    <row r="8" spans="1:6">
      <c r="A8" s="4" t="s">
        <v>88</v>
      </c>
      <c r="C8" s="6" t="n">
        <v>3670282</v>
      </c>
      <c r="D8" s="6" t="n">
        <v>1812084</v>
      </c>
      <c r="E8" s="6" t="n">
        <v>10181050</v>
      </c>
      <c r="F8" s="6" t="n">
        <v>4738523</v>
      </c>
    </row>
    <row r="9" spans="1:6">
      <c r="A9" s="4" t="s">
        <v>425</v>
      </c>
      <c r="B9" s="4" t="s">
        <v>426</v>
      </c>
      <c r="C9" s="4" t="s">
        <v>432</v>
      </c>
      <c r="D9" s="4" t="s">
        <v>433</v>
      </c>
      <c r="E9" s="4" t="s">
        <v>434</v>
      </c>
      <c r="F9" s="4" t="s">
        <v>435</v>
      </c>
    </row>
    <row r="10" spans="1:6">
      <c r="A10" s="4" t="s">
        <v>436</v>
      </c>
    </row>
    <row r="11" spans="1:6">
      <c r="A11" s="4" t="s">
        <v>88</v>
      </c>
      <c r="C11" s="6" t="n">
        <v>742851</v>
      </c>
      <c r="D11" s="6" t="n">
        <v>640583</v>
      </c>
      <c r="E11" s="6" t="n">
        <v>2106003</v>
      </c>
      <c r="F11" s="6" t="n">
        <v>1806208</v>
      </c>
    </row>
    <row r="12" spans="1:6">
      <c r="A12" s="4" t="s">
        <v>425</v>
      </c>
      <c r="B12" s="4" t="s">
        <v>426</v>
      </c>
      <c r="C12" s="4" t="s">
        <v>51</v>
      </c>
      <c r="D12" s="4" t="s">
        <v>51</v>
      </c>
      <c r="E12" s="4" t="s">
        <v>51</v>
      </c>
      <c r="F12" s="4" t="s">
        <v>51</v>
      </c>
    </row>
    <row r="13" spans="1:6"/>
    <row r="14" spans="1:6">
      <c r="A14" s="4" t="s">
        <v>426</v>
      </c>
      <c r="B14" s="4" t="s">
        <v>437</v>
      </c>
    </row>
  </sheetData>
  <mergeCells count="5">
    <mergeCell ref="A1:B2"/>
    <mergeCell ref="C1:D1"/>
    <mergeCell ref="E1:F1"/>
    <mergeCell ref="A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8</v>
      </c>
      <c r="B1" s="2" t="s">
        <v>82</v>
      </c>
      <c r="D1" s="2" t="s">
        <v>1</v>
      </c>
    </row>
    <row r="2" spans="1:5">
      <c r="B2" s="2" t="s">
        <v>2</v>
      </c>
      <c r="C2" s="2" t="s">
        <v>83</v>
      </c>
      <c r="D2" s="2" t="s">
        <v>2</v>
      </c>
      <c r="E2" s="2" t="s">
        <v>83</v>
      </c>
    </row>
    <row r="3" spans="1:5">
      <c r="A3" s="4" t="s">
        <v>420</v>
      </c>
      <c r="B3" s="6" t="n">
        <v>14893117</v>
      </c>
      <c r="C3" s="6" t="n">
        <v>12923837</v>
      </c>
      <c r="D3" s="6" t="n">
        <v>42302573</v>
      </c>
      <c r="E3" s="6" t="n">
        <v>36680850</v>
      </c>
    </row>
    <row r="4" spans="1:5">
      <c r="A4" s="4" t="s">
        <v>439</v>
      </c>
    </row>
    <row r="5" spans="1:5">
      <c r="A5" s="4" t="s">
        <v>420</v>
      </c>
      <c r="B5" s="5" t="n">
        <v>6172882</v>
      </c>
      <c r="C5" s="5" t="n">
        <v>7434991</v>
      </c>
      <c r="D5" s="5" t="n">
        <v>19564756</v>
      </c>
      <c r="E5" s="5" t="n">
        <v>19771031</v>
      </c>
    </row>
    <row r="6" spans="1:5">
      <c r="A6" s="4" t="s">
        <v>440</v>
      </c>
    </row>
    <row r="7" spans="1:5">
      <c r="A7" s="4" t="s">
        <v>420</v>
      </c>
      <c r="B7" s="5" t="n">
        <v>1112313</v>
      </c>
      <c r="C7" s="5" t="n">
        <v>879324</v>
      </c>
      <c r="D7" s="5" t="n">
        <v>2304455</v>
      </c>
      <c r="E7" s="5" t="n">
        <v>2201077</v>
      </c>
    </row>
    <row r="8" spans="1:5">
      <c r="A8" s="4" t="s">
        <v>441</v>
      </c>
    </row>
    <row r="9" spans="1:5">
      <c r="A9" s="4" t="s">
        <v>420</v>
      </c>
      <c r="B9" s="6" t="n">
        <v>7607922</v>
      </c>
      <c r="C9" s="6" t="n">
        <v>4609522</v>
      </c>
      <c r="D9" s="6" t="n">
        <v>20433362</v>
      </c>
      <c r="E9" s="6" t="n">
        <v>147087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2</v>
      </c>
      <c r="B1" s="2" t="s">
        <v>82</v>
      </c>
      <c r="D1" s="2" t="s">
        <v>1</v>
      </c>
    </row>
    <row r="2" spans="1:5">
      <c r="B2" s="2" t="s">
        <v>2</v>
      </c>
      <c r="C2" s="2" t="s">
        <v>83</v>
      </c>
      <c r="D2" s="2" t="s">
        <v>2</v>
      </c>
      <c r="E2" s="2" t="s">
        <v>83</v>
      </c>
    </row>
    <row r="3" spans="1:5">
      <c r="A3" s="4" t="s">
        <v>443</v>
      </c>
      <c r="B3" s="6" t="n">
        <v>1433823</v>
      </c>
      <c r="C3" s="6" t="n">
        <v>1508500</v>
      </c>
      <c r="D3" s="6" t="n">
        <v>4299032</v>
      </c>
      <c r="E3" s="6" t="n">
        <v>4624532</v>
      </c>
    </row>
    <row r="4" spans="1:5">
      <c r="A4" s="4" t="s">
        <v>444</v>
      </c>
      <c r="B4" s="4" t="s">
        <v>445</v>
      </c>
      <c r="C4" s="4" t="s">
        <v>445</v>
      </c>
      <c r="D4" s="4" t="s">
        <v>445</v>
      </c>
      <c r="E4" s="4" t="s">
        <v>445</v>
      </c>
    </row>
    <row r="5" spans="1:5">
      <c r="A5" s="4" t="s">
        <v>446</v>
      </c>
    </row>
    <row r="6" spans="1:5">
      <c r="A6" s="4" t="s">
        <v>443</v>
      </c>
      <c r="B6" s="6" t="n">
        <v>212825</v>
      </c>
      <c r="C6" s="6" t="n">
        <v>224366</v>
      </c>
      <c r="D6" s="6" t="n">
        <v>643154</v>
      </c>
      <c r="E6" s="6" t="n">
        <v>680939</v>
      </c>
    </row>
    <row r="7" spans="1:5">
      <c r="A7" s="4" t="s">
        <v>444</v>
      </c>
      <c r="B7" s="4" t="s">
        <v>447</v>
      </c>
      <c r="C7" s="4" t="s">
        <v>448</v>
      </c>
      <c r="D7" s="4" t="s">
        <v>449</v>
      </c>
      <c r="E7" s="4" t="s">
        <v>450</v>
      </c>
    </row>
    <row r="8" spans="1:5">
      <c r="A8" s="4" t="s">
        <v>451</v>
      </c>
    </row>
    <row r="9" spans="1:5">
      <c r="A9" s="4" t="s">
        <v>443</v>
      </c>
      <c r="B9" s="6" t="n">
        <v>181057</v>
      </c>
      <c r="C9" s="6" t="n">
        <v>185107</v>
      </c>
      <c r="D9" s="6" t="n">
        <v>551430</v>
      </c>
      <c r="E9" s="6" t="n">
        <v>598221</v>
      </c>
    </row>
    <row r="10" spans="1:5">
      <c r="A10" s="4" t="s">
        <v>444</v>
      </c>
      <c r="B10" s="4" t="s">
        <v>452</v>
      </c>
      <c r="C10" s="4" t="s">
        <v>453</v>
      </c>
      <c r="D10" s="4" t="s">
        <v>454</v>
      </c>
      <c r="E10" s="4" t="s">
        <v>455</v>
      </c>
    </row>
    <row r="11" spans="1:5">
      <c r="A11" s="4" t="s">
        <v>456</v>
      </c>
    </row>
    <row r="12" spans="1:5">
      <c r="A12" s="4" t="s">
        <v>443</v>
      </c>
      <c r="B12" s="6" t="n">
        <v>164136</v>
      </c>
      <c r="C12" s="6" t="n">
        <v>183335</v>
      </c>
      <c r="D12" s="6" t="n">
        <v>501432</v>
      </c>
      <c r="E12" s="6" t="n">
        <v>529412</v>
      </c>
    </row>
    <row r="13" spans="1:5">
      <c r="A13" s="4" t="s">
        <v>444</v>
      </c>
      <c r="B13" s="4" t="s">
        <v>457</v>
      </c>
      <c r="C13" s="4" t="s">
        <v>458</v>
      </c>
      <c r="D13" s="4" t="s">
        <v>459</v>
      </c>
      <c r="E13" s="4" t="s">
        <v>460</v>
      </c>
    </row>
    <row r="14" spans="1:5">
      <c r="A14" s="4" t="s">
        <v>461</v>
      </c>
    </row>
    <row r="15" spans="1:5">
      <c r="A15" s="4" t="s">
        <v>443</v>
      </c>
      <c r="B15" s="6" t="n">
        <v>137642</v>
      </c>
      <c r="C15" s="6" t="n">
        <v>155588</v>
      </c>
      <c r="D15" s="6" t="n">
        <v>417635</v>
      </c>
      <c r="E15" s="6" t="n">
        <v>448707</v>
      </c>
    </row>
    <row r="16" spans="1:5">
      <c r="A16" s="4" t="s">
        <v>444</v>
      </c>
      <c r="B16" s="4" t="s">
        <v>462</v>
      </c>
      <c r="C16" s="4" t="s">
        <v>463</v>
      </c>
      <c r="D16" s="4" t="s">
        <v>464</v>
      </c>
      <c r="E16" s="4" t="s">
        <v>464</v>
      </c>
    </row>
    <row r="17" spans="1:5">
      <c r="A17" s="4" t="s">
        <v>465</v>
      </c>
    </row>
    <row r="18" spans="1:5">
      <c r="A18" s="4" t="s">
        <v>443</v>
      </c>
      <c r="B18" s="6" t="n">
        <v>114705</v>
      </c>
      <c r="C18" s="6" t="n">
        <v>49778</v>
      </c>
      <c r="D18" s="6" t="n">
        <v>294833</v>
      </c>
      <c r="E18" s="6" t="n">
        <v>274980</v>
      </c>
    </row>
    <row r="19" spans="1:5">
      <c r="A19" s="4" t="s">
        <v>444</v>
      </c>
      <c r="B19" s="4" t="s">
        <v>466</v>
      </c>
      <c r="C19" s="4" t="s">
        <v>467</v>
      </c>
      <c r="D19" s="4" t="s">
        <v>468</v>
      </c>
      <c r="E19" s="4" t="s">
        <v>469</v>
      </c>
    </row>
    <row r="20" spans="1:5">
      <c r="A20" s="4" t="s">
        <v>470</v>
      </c>
    </row>
    <row r="21" spans="1:5">
      <c r="A21" s="4" t="s">
        <v>443</v>
      </c>
      <c r="B21" s="6" t="n">
        <v>112063</v>
      </c>
      <c r="C21" s="6" t="n">
        <v>146949</v>
      </c>
      <c r="D21" s="6" t="n">
        <v>328395</v>
      </c>
      <c r="E21" s="6" t="n">
        <v>416913</v>
      </c>
    </row>
    <row r="22" spans="1:5">
      <c r="A22" s="4" t="s">
        <v>444</v>
      </c>
      <c r="B22" s="4" t="s">
        <v>471</v>
      </c>
      <c r="C22" s="4" t="s">
        <v>464</v>
      </c>
      <c r="D22" s="4" t="s">
        <v>472</v>
      </c>
      <c r="E22" s="4" t="s">
        <v>473</v>
      </c>
    </row>
    <row r="23" spans="1:5">
      <c r="A23" s="4" t="s">
        <v>474</v>
      </c>
    </row>
    <row r="24" spans="1:5">
      <c r="A24" s="4" t="s">
        <v>443</v>
      </c>
      <c r="B24" s="6" t="n">
        <v>109427</v>
      </c>
      <c r="C24" s="6" t="n">
        <v>110894</v>
      </c>
      <c r="D24" s="6" t="n">
        <v>313075</v>
      </c>
      <c r="E24" s="6" t="n">
        <v>325205</v>
      </c>
    </row>
    <row r="25" spans="1:5">
      <c r="A25" s="4" t="s">
        <v>444</v>
      </c>
      <c r="B25" s="4" t="s">
        <v>472</v>
      </c>
      <c r="C25" s="4" t="s">
        <v>475</v>
      </c>
      <c r="D25" s="4" t="s">
        <v>476</v>
      </c>
      <c r="E25" s="4" t="s">
        <v>477</v>
      </c>
    </row>
    <row r="26" spans="1:5">
      <c r="A26" s="4" t="s">
        <v>478</v>
      </c>
    </row>
    <row r="27" spans="1:5">
      <c r="A27" s="4" t="s">
        <v>443</v>
      </c>
      <c r="B27" s="6" t="n">
        <v>85732</v>
      </c>
      <c r="C27" s="6" t="n">
        <v>96574</v>
      </c>
      <c r="D27" s="6" t="n">
        <v>259612</v>
      </c>
      <c r="E27" s="6" t="n">
        <v>279524</v>
      </c>
    </row>
    <row r="28" spans="1:5">
      <c r="A28" s="4" t="s">
        <v>444</v>
      </c>
      <c r="B28" s="4" t="s">
        <v>479</v>
      </c>
      <c r="C28" s="4" t="s">
        <v>480</v>
      </c>
      <c r="D28" s="4" t="s">
        <v>479</v>
      </c>
      <c r="E28" s="4" t="s">
        <v>479</v>
      </c>
    </row>
    <row r="29" spans="1:5">
      <c r="A29" s="4" t="s">
        <v>481</v>
      </c>
    </row>
    <row r="30" spans="1:5">
      <c r="A30" s="4" t="s">
        <v>443</v>
      </c>
      <c r="B30" s="6" t="n">
        <v>83086</v>
      </c>
      <c r="C30" s="6" t="n">
        <v>100131</v>
      </c>
      <c r="D30" s="6" t="n">
        <v>266706</v>
      </c>
      <c r="E30" s="6" t="n">
        <v>283193</v>
      </c>
    </row>
    <row r="31" spans="1:5">
      <c r="A31" s="4" t="s">
        <v>444</v>
      </c>
      <c r="B31" s="4" t="s">
        <v>482</v>
      </c>
      <c r="C31" s="4" t="s">
        <v>483</v>
      </c>
      <c r="D31" s="4" t="s">
        <v>484</v>
      </c>
      <c r="E31" s="4" t="s">
        <v>485</v>
      </c>
    </row>
    <row r="32" spans="1:5">
      <c r="A32" s="4" t="s">
        <v>486</v>
      </c>
    </row>
    <row r="33" spans="1:5">
      <c r="A33" s="4" t="s">
        <v>443</v>
      </c>
      <c r="B33" s="6" t="n">
        <v>70972</v>
      </c>
      <c r="C33" s="6" t="n">
        <v>80931</v>
      </c>
      <c r="D33" s="6" t="n">
        <v>261961</v>
      </c>
      <c r="E33" s="6" t="n">
        <v>275137</v>
      </c>
    </row>
    <row r="34" spans="1:5">
      <c r="A34" s="4" t="s">
        <v>444</v>
      </c>
      <c r="B34" s="4" t="s">
        <v>487</v>
      </c>
      <c r="C34" s="4" t="s">
        <v>488</v>
      </c>
      <c r="D34" s="4" t="s">
        <v>485</v>
      </c>
      <c r="E34" s="4" t="s">
        <v>479</v>
      </c>
    </row>
    <row r="35" spans="1:5">
      <c r="A35" s="4" t="s">
        <v>489</v>
      </c>
    </row>
    <row r="36" spans="1:5">
      <c r="A36" s="4" t="s">
        <v>443</v>
      </c>
      <c r="B36" s="6" t="n">
        <v>75135</v>
      </c>
      <c r="C36" s="6" t="n">
        <v>81402</v>
      </c>
      <c r="D36" s="6" t="n">
        <v>221599</v>
      </c>
      <c r="E36" s="6" t="n">
        <v>247574</v>
      </c>
    </row>
    <row r="37" spans="1:5">
      <c r="A37" s="4" t="s">
        <v>444</v>
      </c>
      <c r="B37" s="4" t="s">
        <v>490</v>
      </c>
      <c r="C37" s="4" t="s">
        <v>488</v>
      </c>
      <c r="D37" s="4" t="s">
        <v>490</v>
      </c>
      <c r="E37" s="4" t="s">
        <v>488</v>
      </c>
    </row>
    <row r="38" spans="1:5">
      <c r="A38" s="4" t="s">
        <v>491</v>
      </c>
    </row>
    <row r="39" spans="1:5">
      <c r="A39" s="4" t="s">
        <v>443</v>
      </c>
      <c r="B39" s="6" t="n">
        <v>87043</v>
      </c>
      <c r="C39" s="6" t="n">
        <v>93445</v>
      </c>
      <c r="D39" s="6" t="n">
        <v>239200</v>
      </c>
      <c r="E39" s="6" t="n">
        <v>264727</v>
      </c>
    </row>
    <row r="40" spans="1:5">
      <c r="A40" s="4" t="s">
        <v>444</v>
      </c>
      <c r="B40" s="4" t="s">
        <v>485</v>
      </c>
      <c r="C40" s="4" t="s">
        <v>485</v>
      </c>
      <c r="D40" s="4" t="s">
        <v>492</v>
      </c>
      <c r="E40" s="4" t="s">
        <v>4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3</v>
      </c>
      <c r="B1" s="2" t="s">
        <v>2</v>
      </c>
      <c r="C1" s="2" t="s">
        <v>33</v>
      </c>
    </row>
    <row r="2" spans="1:3">
      <c r="A2" s="4" t="s">
        <v>494</v>
      </c>
      <c r="B2" s="6" t="n">
        <v>7293137</v>
      </c>
      <c r="C2" s="6" t="n">
        <v>7168826</v>
      </c>
    </row>
    <row r="3" spans="1:3">
      <c r="A3" s="4" t="s">
        <v>495</v>
      </c>
    </row>
    <row r="4" spans="1:3">
      <c r="A4" s="4" t="s">
        <v>494</v>
      </c>
      <c r="B4" s="5" t="n">
        <v>341145</v>
      </c>
      <c r="C4" s="5" t="n">
        <v>205490</v>
      </c>
    </row>
    <row r="5" spans="1:3">
      <c r="A5" s="4" t="s">
        <v>496</v>
      </c>
    </row>
    <row r="6" spans="1:3">
      <c r="A6" s="4" t="s">
        <v>494</v>
      </c>
      <c r="B6" s="5" t="n">
        <v>117811</v>
      </c>
      <c r="C6" s="5" t="n">
        <v>71677</v>
      </c>
    </row>
    <row r="7" spans="1:3">
      <c r="A7" s="4" t="s">
        <v>465</v>
      </c>
    </row>
    <row r="8" spans="1:3">
      <c r="A8" s="4" t="s">
        <v>494</v>
      </c>
      <c r="B8" s="5" t="n">
        <v>51208</v>
      </c>
      <c r="C8" s="5" t="n">
        <v>22220</v>
      </c>
    </row>
    <row r="9" spans="1:3">
      <c r="A9" s="4" t="s">
        <v>491</v>
      </c>
    </row>
    <row r="10" spans="1:3">
      <c r="A10" s="4" t="s">
        <v>494</v>
      </c>
      <c r="B10" s="5" t="n">
        <v>15619</v>
      </c>
      <c r="C10" s="5" t="n">
        <v>7058</v>
      </c>
    </row>
    <row r="11" spans="1:3">
      <c r="A11" s="4" t="s">
        <v>497</v>
      </c>
    </row>
    <row r="12" spans="1:3">
      <c r="A12" s="4" t="s">
        <v>494</v>
      </c>
      <c r="B12" s="6" t="n">
        <v>6767354</v>
      </c>
      <c r="C12" s="6" t="n">
        <v>6862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8</v>
      </c>
      <c r="B1" s="2" t="s">
        <v>82</v>
      </c>
      <c r="D1" s="2" t="s">
        <v>1</v>
      </c>
    </row>
    <row r="2" spans="1:5">
      <c r="B2" s="2" t="s">
        <v>2</v>
      </c>
      <c r="C2" s="2" t="s">
        <v>83</v>
      </c>
      <c r="D2" s="2" t="s">
        <v>2</v>
      </c>
      <c r="E2" s="2" t="s">
        <v>83</v>
      </c>
    </row>
    <row r="3" spans="1:5">
      <c r="A3" s="4" t="s">
        <v>420</v>
      </c>
      <c r="B3" s="6" t="n">
        <v>14893117</v>
      </c>
      <c r="C3" s="6" t="n">
        <v>12923837</v>
      </c>
      <c r="D3" s="6" t="n">
        <v>42302573</v>
      </c>
      <c r="E3" s="6" t="n">
        <v>36680850</v>
      </c>
    </row>
    <row r="4" spans="1:5">
      <c r="A4" s="4" t="s">
        <v>495</v>
      </c>
    </row>
    <row r="5" spans="1:5">
      <c r="A5" s="4" t="s">
        <v>420</v>
      </c>
      <c r="B5" s="5" t="n">
        <v>3691220</v>
      </c>
      <c r="C5" s="5" t="n">
        <v>3069232</v>
      </c>
      <c r="D5" s="5" t="n">
        <v>9864479</v>
      </c>
      <c r="E5" s="5" t="n">
        <v>9176174</v>
      </c>
    </row>
    <row r="6" spans="1:5">
      <c r="A6" s="4" t="s">
        <v>496</v>
      </c>
    </row>
    <row r="7" spans="1:5">
      <c r="A7" s="4" t="s">
        <v>420</v>
      </c>
      <c r="B7" s="5" t="n">
        <v>792299</v>
      </c>
      <c r="C7" s="5" t="n">
        <v>853675</v>
      </c>
      <c r="D7" s="5" t="n">
        <v>2343894</v>
      </c>
      <c r="E7" s="5" t="n">
        <v>2310131</v>
      </c>
    </row>
    <row r="8" spans="1:5">
      <c r="A8" s="4" t="s">
        <v>465</v>
      </c>
    </row>
    <row r="9" spans="1:5">
      <c r="A9" s="4" t="s">
        <v>420</v>
      </c>
      <c r="B9" s="5" t="n">
        <v>2283346</v>
      </c>
      <c r="C9" s="5" t="n">
        <v>564339</v>
      </c>
      <c r="D9" s="5" t="n">
        <v>6159136</v>
      </c>
      <c r="E9" s="5" t="n">
        <v>1642633</v>
      </c>
    </row>
    <row r="10" spans="1:5">
      <c r="A10" s="4" t="s">
        <v>491</v>
      </c>
    </row>
    <row r="11" spans="1:5">
      <c r="A11" s="4" t="s">
        <v>420</v>
      </c>
      <c r="B11" s="5" t="n">
        <v>1953370</v>
      </c>
      <c r="C11" s="5" t="n">
        <v>1267475</v>
      </c>
      <c r="D11" s="5" t="n">
        <v>4370308</v>
      </c>
      <c r="E11" s="5" t="n">
        <v>2875428</v>
      </c>
    </row>
    <row r="12" spans="1:5">
      <c r="A12" s="4" t="s">
        <v>497</v>
      </c>
    </row>
    <row r="13" spans="1:5">
      <c r="A13" s="4" t="s">
        <v>420</v>
      </c>
      <c r="B13" s="6" t="n">
        <v>6172882</v>
      </c>
      <c r="C13" s="6" t="n">
        <v>7169116</v>
      </c>
      <c r="D13" s="6" t="n">
        <v>19564756</v>
      </c>
      <c r="E13" s="6" t="n">
        <v>206764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99</v>
      </c>
      <c r="B1" s="2" t="s">
        <v>1</v>
      </c>
    </row>
    <row r="2" spans="1:4">
      <c r="B2" s="2" t="s">
        <v>2</v>
      </c>
      <c r="C2" s="2" t="s">
        <v>33</v>
      </c>
      <c r="D2" s="2" t="s">
        <v>83</v>
      </c>
    </row>
    <row r="3" spans="1:4">
      <c r="A3" s="4" t="s">
        <v>500</v>
      </c>
      <c r="B3" s="6" t="n">
        <v>1450000</v>
      </c>
      <c r="D3" s="6" t="n">
        <v>1380000</v>
      </c>
    </row>
    <row r="4" spans="1:4">
      <c r="A4" s="4" t="s">
        <v>501</v>
      </c>
      <c r="B4" s="4" t="s">
        <v>502</v>
      </c>
      <c r="C4" s="4" t="s">
        <v>503</v>
      </c>
    </row>
    <row r="5" spans="1:4">
      <c r="A5" s="4" t="s">
        <v>504</v>
      </c>
    </row>
    <row r="6" spans="1:4">
      <c r="A6" s="4" t="s">
        <v>505</v>
      </c>
      <c r="B6" s="4" t="s">
        <v>506</v>
      </c>
    </row>
    <row r="7" spans="1:4">
      <c r="A7" s="4" t="s">
        <v>507</v>
      </c>
      <c r="B7"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9</v>
      </c>
      <c r="B1" s="2" t="s">
        <v>2</v>
      </c>
      <c r="C1" s="2" t="s">
        <v>33</v>
      </c>
    </row>
    <row r="2" spans="1:3">
      <c r="A2" s="4" t="s">
        <v>36</v>
      </c>
      <c r="B2" s="6" t="n">
        <v>2540613</v>
      </c>
      <c r="C2" s="6" t="n">
        <v>3300110</v>
      </c>
    </row>
    <row r="3" spans="1:3">
      <c r="A3" s="4" t="s">
        <v>510</v>
      </c>
    </row>
    <row r="4" spans="1:3">
      <c r="A4" s="4" t="s">
        <v>36</v>
      </c>
      <c r="B4" s="5" t="n">
        <v>2540613</v>
      </c>
      <c r="C4" s="5" t="n">
        <v>3300110</v>
      </c>
    </row>
    <row r="5" spans="1:3">
      <c r="A5" s="4" t="s">
        <v>511</v>
      </c>
    </row>
    <row r="6" spans="1:3">
      <c r="A6" s="4" t="s">
        <v>36</v>
      </c>
      <c r="B6" s="4" t="s">
        <v>51</v>
      </c>
      <c r="C6" s="4" t="s">
        <v>51</v>
      </c>
    </row>
    <row r="7" spans="1:3">
      <c r="A7" s="4" t="s">
        <v>512</v>
      </c>
    </row>
    <row r="8" spans="1:3">
      <c r="A8" s="4" t="s">
        <v>36</v>
      </c>
      <c r="B8" s="4" t="s">
        <v>51</v>
      </c>
      <c r="C8" s="4" t="s">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3</v>
      </c>
      <c r="B1" s="2" t="s">
        <v>82</v>
      </c>
      <c r="D1" s="2" t="s">
        <v>1</v>
      </c>
    </row>
    <row r="2" spans="1:5">
      <c r="B2" s="2" t="s">
        <v>2</v>
      </c>
      <c r="C2" s="2" t="s">
        <v>83</v>
      </c>
      <c r="D2" s="2" t="s">
        <v>2</v>
      </c>
      <c r="E2" s="2" t="s">
        <v>83</v>
      </c>
    </row>
    <row r="3" spans="1:5">
      <c r="A3" s="4" t="s">
        <v>514</v>
      </c>
      <c r="B3" s="6" t="n">
        <v>5165</v>
      </c>
      <c r="C3" s="6" t="n">
        <v>3139</v>
      </c>
      <c r="D3" s="6" t="n">
        <v>11357</v>
      </c>
      <c r="E3" s="6" t="n">
        <v>14007</v>
      </c>
    </row>
    <row r="4" spans="1:5">
      <c r="A4" s="4" t="s">
        <v>515</v>
      </c>
      <c r="B4" s="4" t="s">
        <v>51</v>
      </c>
      <c r="C4" s="6" t="n">
        <v>45000</v>
      </c>
      <c r="D4" s="6" t="n">
        <v>53975</v>
      </c>
      <c r="E4" s="6" t="n">
        <v>4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5"/>
    <col customWidth="1" max="5" min="5" width="13"/>
  </cols>
  <sheetData>
    <row r="1" spans="1:5">
      <c r="A1" s="1" t="s">
        <v>516</v>
      </c>
      <c r="B1" s="2" t="s">
        <v>82</v>
      </c>
      <c r="D1" s="2" t="s">
        <v>1</v>
      </c>
    </row>
    <row r="2" spans="1:5">
      <c r="B2" s="2" t="s">
        <v>2</v>
      </c>
      <c r="C2" s="2" t="s">
        <v>83</v>
      </c>
      <c r="D2" s="2" t="s">
        <v>2</v>
      </c>
      <c r="E2" s="2" t="s">
        <v>83</v>
      </c>
    </row>
    <row r="3" spans="1:5">
      <c r="A3" s="4" t="s">
        <v>517</v>
      </c>
      <c r="B3" s="6" t="n">
        <v>150257</v>
      </c>
      <c r="C3" s="6" t="n">
        <v>181683</v>
      </c>
      <c r="D3" s="6" t="n">
        <v>652331</v>
      </c>
      <c r="E3" s="6" t="n">
        <v>1128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33"/>
    <col customWidth="1" max="7" min="7" width="13"/>
  </cols>
  <sheetData>
    <row r="1" spans="1:7">
      <c r="A1" s="1" t="s">
        <v>119</v>
      </c>
      <c r="B1" s="2" t="s">
        <v>120</v>
      </c>
      <c r="C1" s="2" t="s">
        <v>121</v>
      </c>
      <c r="D1" s="2" t="s">
        <v>122</v>
      </c>
      <c r="E1" s="2" t="s">
        <v>123</v>
      </c>
      <c r="F1" s="2" t="s">
        <v>124</v>
      </c>
      <c r="G1" s="2" t="s">
        <v>125</v>
      </c>
    </row>
    <row r="2" spans="1:7">
      <c r="A2" s="4" t="s">
        <v>126</v>
      </c>
      <c r="B2" s="5" t="n">
        <v>9070036</v>
      </c>
    </row>
    <row r="3" spans="1:7">
      <c r="A3" s="4" t="s">
        <v>127</v>
      </c>
      <c r="B3" s="6" t="n">
        <v>181400</v>
      </c>
      <c r="C3" s="6" t="n">
        <v>14072809</v>
      </c>
      <c r="D3" s="6" t="n">
        <v>37077483</v>
      </c>
      <c r="E3" s="6" t="n">
        <v>-2471064</v>
      </c>
      <c r="F3" s="6" t="n">
        <v>2857448</v>
      </c>
      <c r="G3" s="6" t="n">
        <v>51718076</v>
      </c>
    </row>
    <row r="4" spans="1:7">
      <c r="A4" s="4" t="s">
        <v>128</v>
      </c>
      <c r="B4" s="5" t="n">
        <v>3750</v>
      </c>
    </row>
    <row r="5" spans="1:7">
      <c r="A5" s="4" t="s">
        <v>129</v>
      </c>
      <c r="B5" s="6" t="n">
        <v>76</v>
      </c>
      <c r="C5" s="5" t="n">
        <v>27875</v>
      </c>
      <c r="D5" s="4" t="s">
        <v>51</v>
      </c>
      <c r="E5" s="4" t="s">
        <v>51</v>
      </c>
      <c r="F5" s="4" t="s">
        <v>51</v>
      </c>
      <c r="G5" s="5" t="n">
        <v>27951</v>
      </c>
    </row>
    <row r="6" spans="1:7">
      <c r="A6" s="4" t="s">
        <v>130</v>
      </c>
      <c r="B6" s="4" t="s">
        <v>51</v>
      </c>
      <c r="C6" s="5" t="n">
        <v>309743</v>
      </c>
      <c r="D6" s="4" t="s">
        <v>51</v>
      </c>
      <c r="E6" s="4" t="s">
        <v>51</v>
      </c>
      <c r="F6" s="4" t="s">
        <v>51</v>
      </c>
      <c r="G6" s="5" t="n">
        <v>309743</v>
      </c>
    </row>
    <row r="7" spans="1:7">
      <c r="A7" s="4" t="s">
        <v>131</v>
      </c>
      <c r="B7" s="4" t="s">
        <v>51</v>
      </c>
      <c r="C7" s="4" t="s">
        <v>51</v>
      </c>
      <c r="D7" s="5" t="n">
        <v>-1361382</v>
      </c>
      <c r="E7" s="4" t="s">
        <v>51</v>
      </c>
      <c r="F7" s="4" t="s">
        <v>51</v>
      </c>
      <c r="G7" s="5" t="n">
        <v>-1361382</v>
      </c>
    </row>
    <row r="8" spans="1:7">
      <c r="A8" s="4" t="s">
        <v>114</v>
      </c>
      <c r="B8" s="4" t="s">
        <v>51</v>
      </c>
      <c r="C8" s="4" t="s">
        <v>51</v>
      </c>
      <c r="D8" s="5" t="n">
        <v>4559225</v>
      </c>
      <c r="E8" s="4" t="s">
        <v>51</v>
      </c>
      <c r="F8" s="5" t="n">
        <v>365006</v>
      </c>
      <c r="G8" s="5" t="n">
        <v>4924231</v>
      </c>
    </row>
    <row r="9" spans="1:7">
      <c r="A9" s="4" t="s">
        <v>132</v>
      </c>
      <c r="B9" s="4" t="s">
        <v>51</v>
      </c>
      <c r="C9" s="4" t="s">
        <v>51</v>
      </c>
      <c r="D9" s="4" t="s">
        <v>51</v>
      </c>
      <c r="E9" s="5" t="n">
        <v>-587608</v>
      </c>
      <c r="F9" s="5" t="n">
        <v>18458</v>
      </c>
      <c r="G9" s="6" t="n">
        <v>-569150</v>
      </c>
    </row>
    <row r="10" spans="1:7">
      <c r="A10" s="4" t="s">
        <v>133</v>
      </c>
      <c r="B10" s="5" t="n">
        <v>8820</v>
      </c>
      <c r="G10" s="5" t="n">
        <v>8820</v>
      </c>
    </row>
    <row r="11" spans="1:7">
      <c r="A11" s="4" t="s">
        <v>134</v>
      </c>
      <c r="B11" s="6" t="n">
        <v>176</v>
      </c>
      <c r="C11" s="5" t="n">
        <v>15257</v>
      </c>
      <c r="D11" s="4" t="s">
        <v>51</v>
      </c>
      <c r="E11" s="4" t="s">
        <v>51</v>
      </c>
      <c r="F11" s="4" t="s">
        <v>51</v>
      </c>
      <c r="G11" s="6" t="n">
        <v>15433</v>
      </c>
    </row>
    <row r="12" spans="1:7">
      <c r="A12" s="4" t="s">
        <v>135</v>
      </c>
      <c r="B12" s="4" t="s">
        <v>51</v>
      </c>
      <c r="C12" s="4" t="s">
        <v>51</v>
      </c>
      <c r="D12" s="4" t="s">
        <v>51</v>
      </c>
      <c r="E12" s="4" t="s">
        <v>51</v>
      </c>
      <c r="F12" s="5" t="n">
        <v>-200000</v>
      </c>
      <c r="G12" s="5" t="n">
        <v>-200000</v>
      </c>
    </row>
    <row r="13" spans="1:7">
      <c r="A13" s="4" t="s">
        <v>136</v>
      </c>
      <c r="B13" s="5" t="n">
        <v>9082606</v>
      </c>
    </row>
    <row r="14" spans="1:7">
      <c r="A14" s="4" t="s">
        <v>137</v>
      </c>
      <c r="B14" s="6" t="n">
        <v>181652</v>
      </c>
      <c r="C14" s="5" t="n">
        <v>14425684</v>
      </c>
      <c r="D14" s="5" t="n">
        <v>40275326</v>
      </c>
      <c r="E14" s="5" t="n">
        <v>-3058672</v>
      </c>
      <c r="F14" s="5" t="n">
        <v>3040912</v>
      </c>
      <c r="G14" s="5" t="n">
        <v>54864902</v>
      </c>
    </row>
    <row r="15" spans="1:7">
      <c r="A15" s="4" t="s">
        <v>138</v>
      </c>
      <c r="B15" s="5" t="n">
        <v>9074816</v>
      </c>
    </row>
    <row r="16" spans="1:7">
      <c r="A16" s="4" t="s">
        <v>139</v>
      </c>
      <c r="B16" s="6" t="n">
        <v>181496</v>
      </c>
      <c r="C16" s="5" t="n">
        <v>14307103</v>
      </c>
      <c r="D16" s="5" t="n">
        <v>38586704</v>
      </c>
      <c r="E16" s="5" t="n">
        <v>-2070752</v>
      </c>
      <c r="F16" s="5" t="n">
        <v>2903410</v>
      </c>
      <c r="G16" s="5" t="n">
        <v>53907961</v>
      </c>
    </row>
    <row r="17" spans="1:7">
      <c r="A17" s="4" t="s">
        <v>128</v>
      </c>
      <c r="B17" s="5" t="n">
        <v>1970</v>
      </c>
    </row>
    <row r="18" spans="1:7">
      <c r="A18" s="4" t="s">
        <v>129</v>
      </c>
      <c r="B18" s="6" t="n">
        <v>40</v>
      </c>
      <c r="C18" s="5" t="n">
        <v>15430</v>
      </c>
      <c r="D18" s="4" t="s">
        <v>51</v>
      </c>
      <c r="E18" s="4" t="s">
        <v>51</v>
      </c>
      <c r="F18" s="4" t="s">
        <v>51</v>
      </c>
      <c r="G18" s="5" t="n">
        <v>15470</v>
      </c>
    </row>
    <row r="19" spans="1:7">
      <c r="A19" s="4" t="s">
        <v>130</v>
      </c>
      <c r="B19" s="4" t="s">
        <v>51</v>
      </c>
      <c r="C19" s="5" t="n">
        <v>103209</v>
      </c>
      <c r="D19" s="4" t="s">
        <v>51</v>
      </c>
      <c r="E19" s="4" t="s">
        <v>51</v>
      </c>
      <c r="F19" s="4" t="s">
        <v>51</v>
      </c>
      <c r="G19" s="5" t="n">
        <v>103209</v>
      </c>
    </row>
    <row r="20" spans="1:7">
      <c r="A20" s="4" t="s">
        <v>131</v>
      </c>
      <c r="B20" s="4" t="s">
        <v>51</v>
      </c>
      <c r="C20" s="4" t="s">
        <v>51</v>
      </c>
      <c r="D20" s="5" t="n">
        <v>-454130</v>
      </c>
      <c r="E20" s="4" t="s">
        <v>51</v>
      </c>
      <c r="F20" s="4" t="s">
        <v>51</v>
      </c>
      <c r="G20" s="5" t="n">
        <v>-454130</v>
      </c>
    </row>
    <row r="21" spans="1:7">
      <c r="A21" s="4" t="s">
        <v>114</v>
      </c>
      <c r="B21" s="4" t="s">
        <v>51</v>
      </c>
      <c r="C21" s="4" t="s">
        <v>51</v>
      </c>
      <c r="D21" s="5" t="n">
        <v>2142752</v>
      </c>
      <c r="E21" s="4" t="s">
        <v>51</v>
      </c>
      <c r="F21" s="5" t="n">
        <v>161267</v>
      </c>
      <c r="G21" s="5" t="n">
        <v>2304019</v>
      </c>
    </row>
    <row r="22" spans="1:7">
      <c r="A22" s="4" t="s">
        <v>132</v>
      </c>
      <c r="B22" s="4" t="s">
        <v>51</v>
      </c>
      <c r="C22" s="4" t="s">
        <v>51</v>
      </c>
      <c r="D22" s="4" t="s">
        <v>51</v>
      </c>
      <c r="E22" s="5" t="n">
        <v>-987920</v>
      </c>
      <c r="F22" s="5" t="n">
        <v>-23765</v>
      </c>
      <c r="G22" s="5" t="n">
        <v>-1011685</v>
      </c>
    </row>
    <row r="23" spans="1:7">
      <c r="A23" s="4" t="s">
        <v>133</v>
      </c>
      <c r="B23" s="5" t="n">
        <v>5820</v>
      </c>
    </row>
    <row r="24" spans="1:7">
      <c r="A24" s="4" t="s">
        <v>134</v>
      </c>
      <c r="B24" s="6" t="n">
        <v>58</v>
      </c>
      <c r="C24" s="4" t="s">
        <v>51</v>
      </c>
      <c r="D24" s="4" t="s">
        <v>51</v>
      </c>
      <c r="E24" s="4" t="s">
        <v>51</v>
      </c>
      <c r="F24" s="4" t="s">
        <v>51</v>
      </c>
      <c r="G24" s="5" t="n">
        <v>58</v>
      </c>
    </row>
    <row r="25" spans="1:7">
      <c r="A25" s="4" t="s">
        <v>136</v>
      </c>
      <c r="B25" s="5" t="n">
        <v>9082606</v>
      </c>
    </row>
    <row r="26" spans="1:7">
      <c r="A26" s="4" t="s">
        <v>137</v>
      </c>
      <c r="B26" s="6" t="n">
        <v>181652</v>
      </c>
      <c r="C26" s="5" t="n">
        <v>14425684</v>
      </c>
      <c r="D26" s="5" t="n">
        <v>40275326</v>
      </c>
      <c r="E26" s="5" t="n">
        <v>-3058672</v>
      </c>
      <c r="F26" s="5" t="n">
        <v>3040912</v>
      </c>
      <c r="G26" s="5" t="n">
        <v>54864902</v>
      </c>
    </row>
    <row r="27" spans="1:7">
      <c r="A27" s="4" t="s">
        <v>140</v>
      </c>
      <c r="B27" s="5" t="n">
        <v>9082606</v>
      </c>
    </row>
    <row r="28" spans="1:7">
      <c r="A28" s="4" t="s">
        <v>141</v>
      </c>
      <c r="B28" s="6" t="n">
        <v>181652</v>
      </c>
      <c r="C28" s="5" t="n">
        <v>14528951</v>
      </c>
      <c r="D28" s="5" t="n">
        <v>41963341</v>
      </c>
      <c r="E28" s="5" t="n">
        <v>-3597199</v>
      </c>
      <c r="F28" s="5" t="n">
        <v>2742309</v>
      </c>
      <c r="G28" s="5" t="n">
        <v>55819054</v>
      </c>
    </row>
    <row r="29" spans="1:7">
      <c r="A29" s="4" t="s">
        <v>128</v>
      </c>
      <c r="B29" s="5" t="n">
        <v>4210</v>
      </c>
    </row>
    <row r="30" spans="1:7">
      <c r="A30" s="4" t="s">
        <v>129</v>
      </c>
      <c r="B30" s="6" t="n">
        <v>84</v>
      </c>
      <c r="C30" s="5" t="n">
        <v>52462</v>
      </c>
      <c r="D30" s="4" t="s">
        <v>51</v>
      </c>
      <c r="E30" s="4" t="s">
        <v>51</v>
      </c>
      <c r="F30" s="4" t="s">
        <v>51</v>
      </c>
      <c r="G30" s="5" t="n">
        <v>52546</v>
      </c>
    </row>
    <row r="31" spans="1:7">
      <c r="A31" s="4" t="s">
        <v>130</v>
      </c>
      <c r="B31" s="4" t="s">
        <v>51</v>
      </c>
      <c r="C31" s="5" t="n">
        <v>1073940</v>
      </c>
      <c r="D31" s="4" t="s">
        <v>51</v>
      </c>
      <c r="E31" s="4" t="s">
        <v>51</v>
      </c>
      <c r="F31" s="4" t="s">
        <v>51</v>
      </c>
      <c r="G31" s="5" t="n">
        <v>1073940</v>
      </c>
    </row>
    <row r="32" spans="1:7">
      <c r="A32" s="4" t="s">
        <v>131</v>
      </c>
      <c r="B32" s="4" t="s">
        <v>51</v>
      </c>
      <c r="C32" s="4" t="s">
        <v>51</v>
      </c>
      <c r="D32" s="5" t="n">
        <v>-1635183</v>
      </c>
      <c r="E32" s="4" t="s">
        <v>51</v>
      </c>
      <c r="F32" s="4" t="s">
        <v>51</v>
      </c>
      <c r="G32" s="5" t="n">
        <v>-1635183</v>
      </c>
    </row>
    <row r="33" spans="1:7">
      <c r="A33" s="4" t="s">
        <v>114</v>
      </c>
      <c r="B33" s="4" t="s">
        <v>51</v>
      </c>
      <c r="C33" s="4" t="s">
        <v>51</v>
      </c>
      <c r="D33" s="5" t="n">
        <v>4380776</v>
      </c>
      <c r="E33" s="4" t="s">
        <v>51</v>
      </c>
      <c r="F33" s="5" t="n">
        <v>453435</v>
      </c>
      <c r="G33" s="5" t="n">
        <v>4834211</v>
      </c>
    </row>
    <row r="34" spans="1:7">
      <c r="A34" s="4" t="s">
        <v>132</v>
      </c>
      <c r="B34" s="4" t="s">
        <v>51</v>
      </c>
      <c r="C34" s="4" t="s">
        <v>51</v>
      </c>
      <c r="D34" s="4" t="s">
        <v>51</v>
      </c>
      <c r="E34" s="5" t="n">
        <v>-609273</v>
      </c>
      <c r="F34" s="5" t="n">
        <v>12805</v>
      </c>
      <c r="G34" s="6" t="n">
        <v>-596468</v>
      </c>
    </row>
    <row r="35" spans="1:7">
      <c r="A35" s="4" t="s">
        <v>133</v>
      </c>
      <c r="G35" s="5" t="n">
        <v>0</v>
      </c>
    </row>
    <row r="36" spans="1:7">
      <c r="A36" s="4" t="s">
        <v>142</v>
      </c>
      <c r="B36" s="4" t="s">
        <v>51</v>
      </c>
      <c r="C36" s="4" t="s">
        <v>51</v>
      </c>
      <c r="D36" s="4" t="s">
        <v>51</v>
      </c>
      <c r="E36" s="4" t="s">
        <v>51</v>
      </c>
      <c r="F36" s="5" t="n">
        <v>134034</v>
      </c>
      <c r="G36" s="6" t="n">
        <v>134034</v>
      </c>
    </row>
    <row r="37" spans="1:7">
      <c r="A37" s="4" t="s">
        <v>135</v>
      </c>
      <c r="B37" s="4" t="s">
        <v>51</v>
      </c>
      <c r="C37" s="4" t="s">
        <v>51</v>
      </c>
      <c r="D37" s="4" t="s">
        <v>51</v>
      </c>
      <c r="E37" s="4" t="s">
        <v>51</v>
      </c>
      <c r="F37" s="5" t="n">
        <v>-200000</v>
      </c>
      <c r="G37" s="5" t="n">
        <v>-200000</v>
      </c>
    </row>
    <row r="38" spans="1:7">
      <c r="A38" s="4" t="s">
        <v>143</v>
      </c>
      <c r="B38" s="5" t="n">
        <v>9086816</v>
      </c>
    </row>
    <row r="39" spans="1:7">
      <c r="A39" s="4" t="s">
        <v>144</v>
      </c>
      <c r="B39" s="6" t="n">
        <v>181736</v>
      </c>
      <c r="C39" s="5" t="n">
        <v>15655353</v>
      </c>
      <c r="D39" s="5" t="n">
        <v>44708934</v>
      </c>
      <c r="E39" s="5" t="n">
        <v>-4206472</v>
      </c>
      <c r="F39" s="5" t="n">
        <v>3142583</v>
      </c>
      <c r="G39" s="5" t="n">
        <v>59482134</v>
      </c>
    </row>
    <row r="40" spans="1:7">
      <c r="A40" s="4" t="s">
        <v>145</v>
      </c>
      <c r="B40" s="5" t="n">
        <v>9084354</v>
      </c>
    </row>
    <row r="41" spans="1:7">
      <c r="A41" s="4" t="s">
        <v>146</v>
      </c>
      <c r="B41" s="6" t="n">
        <v>181688</v>
      </c>
      <c r="C41" s="5" t="n">
        <v>15262556</v>
      </c>
      <c r="D41" s="5" t="n">
        <v>43771843</v>
      </c>
      <c r="E41" s="5" t="n">
        <v>-3742258</v>
      </c>
      <c r="F41" s="5" t="n">
        <v>3013042</v>
      </c>
      <c r="G41" s="5" t="n">
        <v>58486871</v>
      </c>
    </row>
    <row r="42" spans="1:7">
      <c r="A42" s="4" t="s">
        <v>128</v>
      </c>
      <c r="B42" s="5" t="n">
        <v>2462</v>
      </c>
    </row>
    <row r="43" spans="1:7">
      <c r="A43" s="4" t="s">
        <v>129</v>
      </c>
      <c r="B43" s="6" t="n">
        <v>48</v>
      </c>
      <c r="C43" s="5" t="n">
        <v>34817</v>
      </c>
      <c r="D43" s="4" t="s">
        <v>51</v>
      </c>
      <c r="E43" s="4" t="s">
        <v>51</v>
      </c>
      <c r="F43" s="4" t="s">
        <v>51</v>
      </c>
      <c r="G43" s="5" t="n">
        <v>34865</v>
      </c>
    </row>
    <row r="44" spans="1:7">
      <c r="A44" s="4" t="s">
        <v>130</v>
      </c>
      <c r="B44" s="4" t="s">
        <v>51</v>
      </c>
      <c r="C44" s="5" t="n">
        <v>357980</v>
      </c>
      <c r="D44" s="4" t="s">
        <v>51</v>
      </c>
      <c r="E44" s="4" t="s">
        <v>51</v>
      </c>
      <c r="F44" s="4" t="s">
        <v>51</v>
      </c>
      <c r="G44" s="5" t="n">
        <v>357980</v>
      </c>
    </row>
    <row r="45" spans="1:7">
      <c r="A45" s="4" t="s">
        <v>131</v>
      </c>
      <c r="B45" s="4" t="s">
        <v>51</v>
      </c>
      <c r="C45" s="4" t="s">
        <v>51</v>
      </c>
      <c r="D45" s="5" t="n">
        <v>-545058</v>
      </c>
      <c r="E45" s="4" t="s">
        <v>51</v>
      </c>
      <c r="F45" s="4" t="s">
        <v>51</v>
      </c>
      <c r="G45" s="5" t="n">
        <v>-545058</v>
      </c>
    </row>
    <row r="46" spans="1:7">
      <c r="A46" s="4" t="s">
        <v>114</v>
      </c>
      <c r="B46" s="4" t="s">
        <v>51</v>
      </c>
      <c r="C46" s="4" t="s">
        <v>51</v>
      </c>
      <c r="D46" s="5" t="n">
        <v>1482149</v>
      </c>
      <c r="E46" s="4" t="s">
        <v>51</v>
      </c>
      <c r="F46" s="5" t="n">
        <v>158815</v>
      </c>
      <c r="G46" s="5" t="n">
        <v>1640964</v>
      </c>
    </row>
    <row r="47" spans="1:7">
      <c r="A47" s="4" t="s">
        <v>132</v>
      </c>
      <c r="B47" s="4" t="s">
        <v>51</v>
      </c>
      <c r="C47" s="4" t="s">
        <v>51</v>
      </c>
      <c r="D47" s="4" t="s">
        <v>51</v>
      </c>
      <c r="E47" s="5" t="n">
        <v>-464214</v>
      </c>
      <c r="F47" s="5" t="n">
        <v>-29274</v>
      </c>
      <c r="G47" s="5" t="n">
        <v>-493488</v>
      </c>
    </row>
    <row r="48" spans="1:7">
      <c r="A48" s="4" t="s">
        <v>143</v>
      </c>
      <c r="B48" s="5" t="n">
        <v>9086816</v>
      </c>
    </row>
    <row r="49" spans="1:7">
      <c r="A49" s="4" t="s">
        <v>144</v>
      </c>
      <c r="B49" s="6" t="n">
        <v>181736</v>
      </c>
      <c r="C49" s="6" t="n">
        <v>15655353</v>
      </c>
      <c r="D49" s="6" t="n">
        <v>44708934</v>
      </c>
      <c r="E49" s="6" t="n">
        <v>-4206472</v>
      </c>
      <c r="F49" s="6" t="n">
        <v>3142583</v>
      </c>
      <c r="G49" s="6" t="n">
        <v>59482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8</v>
      </c>
      <c r="B1" s="2" t="s">
        <v>270</v>
      </c>
      <c r="C1" s="2" t="s">
        <v>271</v>
      </c>
    </row>
    <row r="2" spans="1:3">
      <c r="A2" s="4" t="s">
        <v>272</v>
      </c>
    </row>
    <row r="3" spans="1:3">
      <c r="A3" s="4" t="s">
        <v>273</v>
      </c>
      <c r="B3" s="5" t="n">
        <v>2</v>
      </c>
      <c r="C3"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7</v>
      </c>
      <c r="B1" s="2" t="s">
        <v>1</v>
      </c>
    </row>
    <row r="2" spans="1:3">
      <c r="B2" s="2" t="s">
        <v>2</v>
      </c>
      <c r="C2" s="2" t="s">
        <v>83</v>
      </c>
    </row>
    <row r="3" spans="1:3">
      <c r="A3" s="3" t="s">
        <v>148</v>
      </c>
    </row>
    <row r="4" spans="1:3">
      <c r="A4" s="4" t="s">
        <v>114</v>
      </c>
      <c r="B4" s="6" t="n">
        <v>4834211</v>
      </c>
      <c r="C4" s="6" t="n">
        <v>4924231</v>
      </c>
    </row>
    <row r="5" spans="1:3">
      <c r="A5" s="3" t="s">
        <v>149</v>
      </c>
    </row>
    <row r="6" spans="1:3">
      <c r="A6" s="4" t="s">
        <v>150</v>
      </c>
      <c r="B6" s="5" t="n">
        <v>1073940</v>
      </c>
      <c r="C6" s="5" t="n">
        <v>309743</v>
      </c>
    </row>
    <row r="7" spans="1:3">
      <c r="A7" s="4" t="s">
        <v>151</v>
      </c>
      <c r="B7" s="5" t="n">
        <v>627853</v>
      </c>
      <c r="C7" s="5" t="n">
        <v>631399</v>
      </c>
    </row>
    <row r="8" spans="1:3">
      <c r="A8" s="4" t="s">
        <v>152</v>
      </c>
      <c r="B8" s="5" t="n">
        <v>195230</v>
      </c>
      <c r="C8" s="5" t="n">
        <v>188460</v>
      </c>
    </row>
    <row r="9" spans="1:3">
      <c r="A9" s="4" t="s">
        <v>153</v>
      </c>
      <c r="B9" s="5" t="n">
        <v>-36210</v>
      </c>
      <c r="C9" s="5" t="n">
        <v>-11662</v>
      </c>
    </row>
    <row r="10" spans="1:3">
      <c r="A10" s="4" t="s">
        <v>91</v>
      </c>
      <c r="B10" s="5" t="n">
        <v>-5596788</v>
      </c>
      <c r="C10" s="5" t="n">
        <v>-5793391</v>
      </c>
    </row>
    <row r="11" spans="1:3">
      <c r="A11" s="4" t="s">
        <v>154</v>
      </c>
      <c r="B11" s="5" t="n">
        <v>3822785</v>
      </c>
      <c r="C11" s="5" t="n">
        <v>2941807</v>
      </c>
    </row>
    <row r="12" spans="1:3">
      <c r="A12" s="4" t="s">
        <v>48</v>
      </c>
      <c r="B12" s="5" t="n">
        <v>177916</v>
      </c>
      <c r="C12" s="5" t="n">
        <v>700000</v>
      </c>
    </row>
    <row r="13" spans="1:3">
      <c r="A13" s="3" t="s">
        <v>155</v>
      </c>
    </row>
    <row r="14" spans="1:3">
      <c r="A14" s="4" t="s">
        <v>156</v>
      </c>
      <c r="B14" s="5" t="n">
        <v>-132122</v>
      </c>
      <c r="C14" s="5" t="n">
        <v>-2827606</v>
      </c>
    </row>
    <row r="15" spans="1:3">
      <c r="A15" s="4" t="s">
        <v>157</v>
      </c>
      <c r="B15" s="5" t="n">
        <v>-174179</v>
      </c>
      <c r="C15" s="5" t="n">
        <v>93947</v>
      </c>
    </row>
    <row r="16" spans="1:3">
      <c r="A16" s="4" t="s">
        <v>40</v>
      </c>
      <c r="B16" s="5" t="n">
        <v>114327</v>
      </c>
      <c r="C16" s="5" t="n">
        <v>-49305</v>
      </c>
    </row>
    <row r="17" spans="1:3">
      <c r="A17" s="4" t="s">
        <v>41</v>
      </c>
      <c r="B17" s="5" t="n">
        <v>-343377</v>
      </c>
      <c r="C17" s="5" t="n">
        <v>-267131</v>
      </c>
    </row>
    <row r="18" spans="1:3">
      <c r="A18" s="4" t="s">
        <v>42</v>
      </c>
      <c r="B18" s="5" t="n">
        <v>-1465663</v>
      </c>
      <c r="C18" s="5" t="n">
        <v>-1773085</v>
      </c>
    </row>
    <row r="19" spans="1:3">
      <c r="A19" s="4" t="s">
        <v>158</v>
      </c>
      <c r="B19" s="5" t="n">
        <v>709049</v>
      </c>
      <c r="C19" s="5" t="n">
        <v>-718839</v>
      </c>
    </row>
    <row r="20" spans="1:3">
      <c r="A20" s="4" t="s">
        <v>55</v>
      </c>
      <c r="B20" s="5" t="n">
        <v>495251</v>
      </c>
      <c r="C20" s="5" t="n">
        <v>728657</v>
      </c>
    </row>
    <row r="21" spans="1:3">
      <c r="A21" s="4" t="s">
        <v>159</v>
      </c>
      <c r="B21" s="5" t="n">
        <v>-93169</v>
      </c>
      <c r="C21" s="5" t="n">
        <v>104643</v>
      </c>
    </row>
    <row r="22" spans="1:3">
      <c r="A22" s="4" t="s">
        <v>160</v>
      </c>
      <c r="B22" s="5" t="n">
        <v>-1491663</v>
      </c>
      <c r="C22" s="5" t="n">
        <v>676138</v>
      </c>
    </row>
    <row r="23" spans="1:3">
      <c r="A23" s="4" t="s">
        <v>161</v>
      </c>
      <c r="B23" s="5" t="n">
        <v>2717391</v>
      </c>
      <c r="C23" s="5" t="n">
        <v>-141994</v>
      </c>
    </row>
    <row r="24" spans="1:3">
      <c r="A24" s="3" t="s">
        <v>162</v>
      </c>
    </row>
    <row r="25" spans="1:3">
      <c r="A25" s="4" t="s">
        <v>163</v>
      </c>
      <c r="B25" s="5" t="n">
        <v>-2340503</v>
      </c>
      <c r="C25" s="5" t="n">
        <v>-1018596</v>
      </c>
    </row>
    <row r="26" spans="1:3">
      <c r="A26" s="4" t="s">
        <v>164</v>
      </c>
      <c r="B26" s="5" t="n">
        <v>3100000</v>
      </c>
      <c r="C26" s="5" t="n">
        <v>1502665</v>
      </c>
    </row>
    <row r="27" spans="1:3">
      <c r="A27" s="4" t="s">
        <v>165</v>
      </c>
      <c r="B27" s="5" t="n">
        <v>-716212</v>
      </c>
      <c r="C27" s="5" t="n">
        <v>-500924</v>
      </c>
    </row>
    <row r="28" spans="1:3">
      <c r="A28" s="4" t="s">
        <v>166</v>
      </c>
      <c r="B28" s="5" t="n">
        <v>-87222</v>
      </c>
      <c r="C28" s="5" t="n">
        <v>-62594</v>
      </c>
    </row>
    <row r="29" spans="1:3">
      <c r="A29" s="4" t="s">
        <v>167</v>
      </c>
      <c r="B29" s="5" t="n">
        <v>-43937</v>
      </c>
      <c r="C29" s="5" t="n">
        <v>-79449</v>
      </c>
    </row>
    <row r="30" spans="1:3">
      <c r="A30" s="3" t="s">
        <v>168</v>
      </c>
    </row>
    <row r="31" spans="1:3">
      <c r="A31" s="4" t="s">
        <v>135</v>
      </c>
      <c r="B31" s="5" t="n">
        <v>-200000</v>
      </c>
      <c r="C31" s="5" t="n">
        <v>-200000</v>
      </c>
    </row>
    <row r="32" spans="1:3">
      <c r="A32" s="4" t="s">
        <v>142</v>
      </c>
      <c r="B32" s="5" t="n">
        <v>134034</v>
      </c>
      <c r="C32" s="4" t="s">
        <v>51</v>
      </c>
    </row>
    <row r="33" spans="1:3">
      <c r="A33" s="4" t="s">
        <v>169</v>
      </c>
      <c r="B33" s="5" t="n">
        <v>-1635183</v>
      </c>
      <c r="C33" s="5" t="n">
        <v>-1361382</v>
      </c>
    </row>
    <row r="34" spans="1:3">
      <c r="A34" s="4" t="s">
        <v>170</v>
      </c>
      <c r="B34" s="5" t="n">
        <v>52547</v>
      </c>
      <c r="C34" s="5" t="n">
        <v>27951</v>
      </c>
    </row>
    <row r="35" spans="1:3">
      <c r="A35" s="4" t="s">
        <v>171</v>
      </c>
      <c r="B35" s="4" t="s">
        <v>51</v>
      </c>
      <c r="C35" s="5" t="n">
        <v>15433</v>
      </c>
    </row>
    <row r="36" spans="1:3">
      <c r="A36" s="4" t="s">
        <v>172</v>
      </c>
      <c r="B36" s="5" t="n">
        <v>-1648602</v>
      </c>
      <c r="C36" s="5" t="n">
        <v>-1517998</v>
      </c>
    </row>
    <row r="37" spans="1:3">
      <c r="A37" s="4" t="s">
        <v>173</v>
      </c>
      <c r="B37" s="5" t="n">
        <v>36605</v>
      </c>
      <c r="C37" s="5" t="n">
        <v>-10435</v>
      </c>
    </row>
    <row r="38" spans="1:3">
      <c r="A38" s="4" t="s">
        <v>174</v>
      </c>
      <c r="B38" s="5" t="n">
        <v>1061457</v>
      </c>
      <c r="C38" s="5" t="n">
        <v>-1749876</v>
      </c>
    </row>
    <row r="39" spans="1:3">
      <c r="A39" s="4" t="s">
        <v>175</v>
      </c>
      <c r="B39" s="5" t="n">
        <v>4163023</v>
      </c>
      <c r="C39" s="5" t="n">
        <v>6360201</v>
      </c>
    </row>
    <row r="40" spans="1:3">
      <c r="A40" s="4" t="s">
        <v>176</v>
      </c>
      <c r="B40" s="6" t="n">
        <v>5224480</v>
      </c>
      <c r="C40" s="6" t="n">
        <v>4610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7:00:42Z</dcterms:created>
  <dcterms:modified xmlns:dcterms="http://purl.org/dc/terms/" xmlns:xsi="http://www.w3.org/2001/XMLSchema-instance" xsi:type="dcterms:W3CDTF">2019-07-09T17:00:42Z</dcterms:modified>
</cp:coreProperties>
</file>